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dvances and Receivables - Rela"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Capital Lease Obligation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Operating Lease Commitments" sheetId="21" state="visible" r:id="rId21"/>
    <sheet xmlns:r="http://schemas.openxmlformats.org/officeDocument/2006/relationships" name="Contingent Liability"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Advances and Receivables - Re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Notes Payable (Tables)" sheetId="31" state="visible" r:id="rId31"/>
    <sheet xmlns:r="http://schemas.openxmlformats.org/officeDocument/2006/relationships" name="Capital Lease Obligations (Tabl"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Related-Party Transactions (Tab" sheetId="35" state="visible" r:id="rId35"/>
    <sheet xmlns:r="http://schemas.openxmlformats.org/officeDocument/2006/relationships" name="Operating Lease Commitments (Ta" sheetId="36" state="visible" r:id="rId36"/>
    <sheet xmlns:r="http://schemas.openxmlformats.org/officeDocument/2006/relationships" name="Organization and Description 37" sheetId="37" state="visible" r:id="rId37"/>
    <sheet xmlns:r="http://schemas.openxmlformats.org/officeDocument/2006/relationships" name="Basis of Presentation and Pri38"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Advances and Receivables - Re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Debt (Details Textual)"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Textual)" sheetId="52" state="visible" r:id="rId52"/>
    <sheet xmlns:r="http://schemas.openxmlformats.org/officeDocument/2006/relationships" name="Capital Lease Obligations (Deta" sheetId="53" state="visible" r:id="rId53"/>
    <sheet xmlns:r="http://schemas.openxmlformats.org/officeDocument/2006/relationships" name="Capital Lease Obligations (De54" sheetId="54" state="visible" r:id="rId54"/>
    <sheet xmlns:r="http://schemas.openxmlformats.org/officeDocument/2006/relationships" name="Capital Lease Obligations (De55" sheetId="55" state="visible" r:id="rId55"/>
    <sheet xmlns:r="http://schemas.openxmlformats.org/officeDocument/2006/relationships" name="Segment Reporting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Related-Party Transactions (Det" sheetId="61" state="visible" r:id="rId61"/>
    <sheet xmlns:r="http://schemas.openxmlformats.org/officeDocument/2006/relationships" name="Related-Party Transactions (D62" sheetId="62" state="visible" r:id="rId62"/>
    <sheet xmlns:r="http://schemas.openxmlformats.org/officeDocument/2006/relationships" name="Operating Lease Commitments (De" sheetId="63" state="visible" r:id="rId63"/>
    <sheet xmlns:r="http://schemas.openxmlformats.org/officeDocument/2006/relationships" name="Operating Lease Commitments (64" sheetId="64" state="visible" r:id="rId64"/>
    <sheet xmlns:r="http://schemas.openxmlformats.org/officeDocument/2006/relationships" name="Contingent Liability (Details)" sheetId="65" state="visible" r:id="rId65"/>
  </sheets>
  <definedNames/>
  <calcPr calcId="124519" fullCalcOnLoad="1"/>
</workbook>
</file>

<file path=xl/sharedStrings.xml><?xml version="1.0" encoding="utf-8"?>
<sst xmlns="http://schemas.openxmlformats.org/spreadsheetml/2006/main" uniqueCount="571">
  <si>
    <t>Document and Entity Information - USD ($)</t>
  </si>
  <si>
    <t>12 Months Ended</t>
  </si>
  <si>
    <t>Mar. 31, 2017</t>
  </si>
  <si>
    <t>Jun. 27, 2017</t>
  </si>
  <si>
    <t>Sep. 30, 2016</t>
  </si>
  <si>
    <t>Document and Entity Information [Abstract]</t>
  </si>
  <si>
    <t>Entity Registrant Name</t>
  </si>
  <si>
    <t>iFresh Inc</t>
  </si>
  <si>
    <t>Entity Central Index Key</t>
  </si>
  <si>
    <t>Amendment Flag</t>
  </si>
  <si>
    <t>false</t>
  </si>
  <si>
    <t>Trading Symbol</t>
  </si>
  <si>
    <t>IFMK</t>
  </si>
  <si>
    <t>Current Fiscal Year End Date</t>
  </si>
  <si>
    <t>--03-31</t>
  </si>
  <si>
    <t>Document Type</t>
  </si>
  <si>
    <t>10-K</t>
  </si>
  <si>
    <t>Document Period End Date</t>
  </si>
  <si>
    <t>Mar.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6</t>
  </si>
  <si>
    <t>Current assets:</t>
  </si>
  <si>
    <t>Cash and cash equivalents</t>
  </si>
  <si>
    <t>Accounts receivable, net</t>
  </si>
  <si>
    <t>Inventories, net</t>
  </si>
  <si>
    <t>Prepaid expenses and other current assets</t>
  </si>
  <si>
    <t>Advances to related parties</t>
  </si>
  <si>
    <t xml:space="preserve"> </t>
  </si>
  <si>
    <t>Total current assets</t>
  </si>
  <si>
    <t>Property and equipment, net</t>
  </si>
  <si>
    <t>Intangible assets, net</t>
  </si>
  <si>
    <t>Security deposits</t>
  </si>
  <si>
    <t>Deferred income taxes</t>
  </si>
  <si>
    <t>Total assets</t>
  </si>
  <si>
    <t>Current liabilities:</t>
  </si>
  <si>
    <t>Accounts payable</t>
  </si>
  <si>
    <t>Deferred revenue</t>
  </si>
  <si>
    <t>Bank loans, current, net</t>
  </si>
  <si>
    <t>Notes payable, current</t>
  </si>
  <si>
    <t>Capital lease obligations, current</t>
  </si>
  <si>
    <t>Accrued expenses</t>
  </si>
  <si>
    <t>Taxes payable</t>
  </si>
  <si>
    <t>Other payables, current</t>
  </si>
  <si>
    <t>Total current liabilities</t>
  </si>
  <si>
    <t>Bank loans, non-current, net</t>
  </si>
  <si>
    <t>Notes payable, non-current</t>
  </si>
  <si>
    <t>Capital lease obligations, non-current</t>
  </si>
  <si>
    <t>Deferred rent</t>
  </si>
  <si>
    <t>Other payables, non-current</t>
  </si>
  <si>
    <t>Deferred income taxes, net</t>
  </si>
  <si>
    <t>Total liabilities</t>
  </si>
  <si>
    <t>Commitments and contingencies</t>
  </si>
  <si>
    <t>Shareholders' equity</t>
  </si>
  <si>
    <t>Preferred shares, $.0001 par value, 1,000,000 shares authorized; none issued.</t>
  </si>
  <si>
    <t>Common stock, $0.0001 par value; 100,000,000 shares authorized, 14,103,033 and 12,000,000 shares issued and outstanding as of March 31, 2017 and 2016,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Ordinary shares, par value</t>
  </si>
  <si>
    <t>Common stock, shares authorized</t>
  </si>
  <si>
    <t>Common stock, shares issued</t>
  </si>
  <si>
    <t>Common stock, shares outstanding</t>
  </si>
  <si>
    <t>Consolidated Statements of Income - USD ($)</t>
  </si>
  <si>
    <t>Income Statement [Abstract]</t>
  </si>
  <si>
    <t>Net sales</t>
  </si>
  <si>
    <t>Net sales-related parties</t>
  </si>
  <si>
    <t>Total net sales</t>
  </si>
  <si>
    <t>Cost of sales</t>
  </si>
  <si>
    <t>Cost of sales-related parties</t>
  </si>
  <si>
    <t>Occupancy costs</t>
  </si>
  <si>
    <t>Gross profit</t>
  </si>
  <si>
    <t>Selling, general and administrative expenses</t>
  </si>
  <si>
    <t>Income from operations</t>
  </si>
  <si>
    <t>Interest expense, net</t>
  </si>
  <si>
    <t>Other income</t>
  </si>
  <si>
    <t>Income before income taxes</t>
  </si>
  <si>
    <t>Income tax provision</t>
  </si>
  <si>
    <t>Net income</t>
  </si>
  <si>
    <t>Net income per share:</t>
  </si>
  <si>
    <t>Basic</t>
  </si>
  <si>
    <t>Diluted</t>
  </si>
  <si>
    <t>Weighted average shares outstanding:</t>
  </si>
  <si>
    <t>Consolidated Statements of Shareholders' Equity - USD ($)</t>
  </si>
  <si>
    <t>Total</t>
  </si>
  <si>
    <t>Preferred Stock</t>
  </si>
  <si>
    <t>Common Stock</t>
  </si>
  <si>
    <t>Additional Paid-in Capital</t>
  </si>
  <si>
    <t>Accumulated Deficit</t>
  </si>
  <si>
    <t>Balance at Mar. 31, 2015</t>
  </si>
  <si>
    <t>Balance, shares at Mar. 31, 2015</t>
  </si>
  <si>
    <t>Balance at Mar. 31, 2016</t>
  </si>
  <si>
    <t>Balance, shares at Mar. 31, 2016</t>
  </si>
  <si>
    <t>Shares issued in connection with the reverse acquisition</t>
  </si>
  <si>
    <t>Shares issued in connection with the reverse acquisition, shares</t>
  </si>
  <si>
    <t>Balance at Mar. 31, 2017</t>
  </si>
  <si>
    <t>Balance, shares at Mar. 31, 2017</t>
  </si>
  <si>
    <t>Consolidated Statements of Cash Flows - USD ($)</t>
  </si>
  <si>
    <t>Cash flows from operating activities</t>
  </si>
  <si>
    <t>Adjustments to reconcile net income to net cash provided by operating activities:</t>
  </si>
  <si>
    <t>Depreciation expense</t>
  </si>
  <si>
    <t>Amortization expense</t>
  </si>
  <si>
    <t>Allowance for bad debt</t>
  </si>
  <si>
    <t>Loss on disposal of property and equipment</t>
  </si>
  <si>
    <t>Changes in operating assets and liabilities:</t>
  </si>
  <si>
    <t>Accounts receivable</t>
  </si>
  <si>
    <t>Inventories</t>
  </si>
  <si>
    <t>Other liabilities</t>
  </si>
  <si>
    <t>Net cash provided by operating activities</t>
  </si>
  <si>
    <t>Cash flows from investing activities</t>
  </si>
  <si>
    <t>Acquisition of property and equipment</t>
  </si>
  <si>
    <t>Cash proceeds from acquisition of E-Compass</t>
  </si>
  <si>
    <t>Net cash used in investing activities</t>
  </si>
  <si>
    <t>Cash flows from financing activities</t>
  </si>
  <si>
    <t>Payments on amount due to shareholder</t>
  </si>
  <si>
    <t>Borrowings against Term loan</t>
  </si>
  <si>
    <t>Borrowings against lines of credit</t>
  </si>
  <si>
    <t>Repayments on term loan</t>
  </si>
  <si>
    <t>Repayments on lines of credit borrowings</t>
  </si>
  <si>
    <t>Borrowings on notes payable</t>
  </si>
  <si>
    <t>Repayments on notes payable</t>
  </si>
  <si>
    <t>Payments on capital lease obligations</t>
  </si>
  <si>
    <t>Payment for debt issuance cost</t>
  </si>
  <si>
    <t>Net cash provided by (used in) financing activities</t>
  </si>
  <si>
    <t>Net increase in cash and cash equivalents</t>
  </si>
  <si>
    <t>Cash and cash equivalents at beginning of the year</t>
  </si>
  <si>
    <t>Cash and cash equivalents at the end of the year</t>
  </si>
  <si>
    <t>Supplemental disclosure of cash flow information</t>
  </si>
  <si>
    <t>Cash paid for interest</t>
  </si>
  <si>
    <t>Cash paid for income taxes</t>
  </si>
  <si>
    <t>Supplemental disclosure of non-cash investing and financing activities</t>
  </si>
  <si>
    <t>Capital expenditures funded by capital lease obligations</t>
  </si>
  <si>
    <t>Organization and Description of Business</t>
  </si>
  <si>
    <t>Organization and Description of Business/Basis of Presentation and Principles of Consolidation [Abstract]</t>
  </si>
  <si>
    <t>1. Organization and Description of Business Organization and General iFresh Inc. (“iFresh”) is a Delaware company incorporated in July 2016 in order to reincorporate E-Compass Acquisition Corp. (“E-Compass”) to Delaware pursuant to the Merger Agreement (as defined below under “Redomestication”). E-Compass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E-Compass control over such a target business (a “Business Combination”). Redomestication On July 25, 2016, iFresh entered into the Merger Agreement with E-Compass , iFresh Merger Sub Inc. (“Merger Sub”), a Delaware corporation and wholly owned subsidiary of iFresh, and NYM Holding, Inc. (“NYM”), the stockholders of NYM, and Long Deng, as representative of the stockholders of NYM. Pursuant to the terms of the Merger Agreement, on February 10, 2017, E-Compass would merge with and into iFresh in order to redomesticate E-Compass into Delaware (the “Redomestication Merger”). At the time of the Redomestication, each E-Compass ordinary share was converted into one share of common stock of iFresh and each E-Compass Right was converted into one substantially equivalent right (“iFresh Right”) to receive one-tenth (1/10) of a share of iFresh common stock on the consummation of the Business Combination. In connection with the Redomestication, E-Compass ceased to exist and iFresh is the surviving corporation and successor registrant that will continue to file reports under Section 12(b) of the Securities Exchange Act of 1934. Business Combination On February 10, 2017, after the Redomestication Merger, Merger Sub merged with and into NYM, resulting in NMY being a wholly owned subsidiary of iFresh (the “Merger”). The transaction constituted as a business combination. iFresh closed the business
combination by
paying NYM’s stockholders an aggregate of: (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acquisition of these four supermarkets was delayed and now is expected to be completed by August 31, 2017. In connection with the closing, holders of 1,937,967 of the Company’s ordinary shares elected to redeem their shares and iFresh paid $20,154,857 ($10.40 per share in accordance with Redemption Clause) in connection with such redemption. Also on February 10, 2017, iFresh repurchased 1,500,000 of such non-redeemable shares promptly at a purchase price of $10.00 per share according to an agreement with Handy Global Limited signed on January 11, 2017. On February 10, 2017, iFresh entered into an agreement to repurchasee 200,000 shares of its common stock from Lodestar Investment Holdings Corporation for $200.00. 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ed into 431,000 shares of the iFresh’s common stock. Prior to the closing of the Redomestication Merger and Business Combination, there were 5,310,000 shares of E-Compass shares issued and outstanding. After the redemption of 1,937,967 shares, the repurchase of 1,700,000 shares and the conversion of 4,310,010 E-Compass rights into 431,000 shares, there were 2,103,033 shares of E-Compass’s common stock being re-domesticated into the iFresh’s common stock. With the new issuance of the 12,000,000 share of iFresh’s common stock in connection with the Business Combination, there were a total of 14,103,033 shares of iFresh’s common stock issued and outstanding as of March 31, 2017. The above-mentioned business combination with NYM will be accounted for as a reverse acquisition at the date of the consummation of the transaction since the shareholders of NYM own at least 83.9% of the outstanding ordinary shares of iFresh immediately following the completion of the transaction. Accordingly, NYM will be deemed to be the accounting acquirer in the transaction and, consequently, the transaction is treated as a recapitalization of NYM. As a result, following the Business Combination, the historical financial statements of NYM and its subsidiaries are treated as the historical financial statements of the combined company. Accordingly, the assets and liabilities and the historical operations that will be reflected in the iFresh financial statements after consummation of the transaction will be those of NYM and will be recorded at the historical cost basis of NYM. NYM’s assets, liabilities and results of operations will be consolidated with the assets, liabilities and results of operations of iFresh upon consummation of the transaction. iFresh, NYM and its subsidiaries (herein collectively referred to as the “Company” ) is an Asian/Chinese supermarket chain with multiple retail locations and its own distribution operations, all located along the East Coast of the United States. The Company offers seafood, vegetables, meat, fruit, frozen goods, groceries, and bakery products through its retail stores.</t>
  </si>
  <si>
    <t>Basis of Presentation and Principles of Consolidation</t>
  </si>
  <si>
    <t>2. Basis of Presentation and Principles of Consolidation The Company’s consolidated financial statements are prepared in accordance with accounting principles generally accepted in the United States of America (“U.S. GAAP”). The consolidated financial statements include the financial statements of iFresh, NYM and its subsidiaries. All material intercompany accounts and transactions have been eliminated in consolidation.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Summary of Significant Accounting Policies [Abstract]</t>
  </si>
  <si>
    <t>3.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Reclassification Certain prior period amounts have been reclassified to confirm the current period presentation. Restricted Cash Restricted cash represents cash held by depository banks in order to comply with the provisions of certain debt agreements. Accounts Receivable Accounts receivables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Capital Lease Obligations The Company has recorded capital lease obligations for equipment leases at both March 31, 2017 and 2016.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17 and 2016, respectively. The Company’s estimates of the fair value of line of credit and other liabilities (including current maturities) were classified as Level 2 in the fair value hierarchy. 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ability is reasonably assured. Payments received before all of the relevant criteria for revenue recognition are recorded as customer deposits. Recently Issued Accounting Pronouncements In September 2015, the Financial Accounting Standards Board (“FASB”) issued Accounting Standards Updated (“ASU”) No. 2015-16, “Business Combinations: Simplifying the Accounting for Measurement Period Adjustments”. ASU No. 2015-16 requires
that an
acquirer recognize adjustments to provisional amounts that are identified during the measurement period in the reporting period in which the adjustment amounts are determined. For public business entities, the amendments in this ASU are effective for fiscal years beginning after December 15, 2015, including interim reporting periods within those fiscal years. For all other entities, the amendments in this ASU are effective for fiscal years beginning after December 15, 2016, and interim reporting periods within fiscal years beginning after December 15, 2017. The amendments in this ASU should be applied prospectively to adjustments to provisional amounts that occur after the effective date of this ASU. Earlier application is permitted. The Company does not expect the adoption of this guidance to have a material effect on its consolidated financial statements. In November 2015, the FASB issued ASU No. 2015-17, “Income Taxes (Topic 740): Balance Sheet Classification of Deferred Taxes”. ASU No. 2015-17 requires that deferred income tax liabilities and assets be classified as noncurrent in the balance sheet. For public business entities, the amendments in this ASU are effective for annual periods beginning after December 15, 2016, including interim periods within those annual periods. For all other entities, the amendments in this ASU are effective for annual periods beginning after December 15, 2017, and interim periods within annual periods beginning after December 15, 2018. Earlier application is permitted. The amendments in this ASU may be applied prospectively to all deferred tax liabilities and assets or retrospectively to all periods presented. The Company has adopted this guidance. In February 2016, the FASB issued ASU No. 2016-02, "Leases” to increase transparency and comparability among organizations by recognizing lease assets and lease liabilities on the balance sheet and disclosing key information about leasing arrangements. ASU 2016-02 creates a new ASC 842 "Leases" to replace the previous ASC 840 "Leases." ASU 2016-02 affects both lessees and lessors, although for the latter the provisions are similar to the previous model, but updated to align with certain changes to the lessee model and also the new revenue recognition provisions contained in ASU 2014-09.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effects, if any, of the adoption of this revised guidance on its consolidated financial statement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9, with early adoption permitted. The Company expects that the adoption of this ASU would not have a material impact on the Company’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expects that the adoption of this ASU would not have a material impact on the Company’s consolidated financial statement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expects that the adoption of this ASU would not have a material impact on the Company’s consolidated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For all other entities, the amendments in this ASU are effective for annual reporting periods beginning after December 15, 2018, and interim reporting periods within annual periods beginning after December 15, 2019. Early adoption is permitted. The amendments in this ASU should be adopted on a modified retrospective basis.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y adoption is permitted, including an adoption in an interim period. The amendments in this update should be applied using a retrospective transition method to each period presented. The adoption of this ASU on the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adoption of this guidance will have a material impact on its consolidated financial statements. No other new accounting pronouncements issued or effective had, or are expected to have, a material impact on the Company’s consolidated financial statements.</t>
  </si>
  <si>
    <t>Accounts Receivable</t>
  </si>
  <si>
    <t>Accounts Receivable [Abstract]</t>
  </si>
  <si>
    <t xml:space="preserve">4. Accounts Receivable A summary of accounts receivable, net is as follows: March 31, March 31, 2017 2016 Customer purchases $ 2,133,689 $ 1,748,562 Credit card receivables 134,177 127,314 Food stamps 62,900 88,576 Others 29,250 26,621 Total accounts receivable 2,360,016 1,991,073 Allowance for bad debt (88,005 ) (176,540 ) Accounts receivable, net $ 2,272,011 $ 1,814,533 </t>
  </si>
  <si>
    <t>Inventories [Abstract]</t>
  </si>
  <si>
    <t xml:space="preserve">5. Inventories A summary of inventories, net is as follows: March 31, March 31, 2017 2016 Non-perishables $ 8,339,787 $ 7,067,538 Perishables 1,535,777 1,193,725 Inventories 9,875,564 8,261,263 Allowance for slow moving or defective inventories (78,580 ) (60,706 ) Inventories, net $ 9,796,984 $ 8,200,557 </t>
  </si>
  <si>
    <t>Advances and Receivables - Related Parties</t>
  </si>
  <si>
    <t>Advances and Receivables - Related Parties [Abstract]</t>
  </si>
  <si>
    <t>Advances and receivables - related parties</t>
  </si>
  <si>
    <t>6. Advances and receivables - related parties A summary of advances and receivables - related parties is as follows:
Entities March 31, March 31,
2017 2016
New York Mart, Inc. $ 142,791 $ 124,264
New York Mart N. Miami Inc. 6,511,427 935,669
Pacific Supermarkets Inc. 591,404 993,294
NY Mart MD Inc. 4,165,339 2,293,992
New York Mart CT Inc. 871,966 -
Advances - related parties $ 12,282,927 $ 4,347,219
New York Mart, Inc. 476,884 241,919
Pacific Supermarkets Inc. 604,469 259,604
NY Mart MD Inc. 1,426,303 519,260
New York Mart CT Inc. 61,500 -
Receivables – related parties 2,569,156 1,020,783
Total advances and receivables – related parties $ 14,852,083 $ 5,368,002 The Company has advanced funds to related parties and accounts receivable due from the related parties with the intention of converting these advances and receivables into deposits towards the purchase price upon planned acquisitions of these entities, which are directly or indirectly owned by Mr. Long Deng, the majority shareholder and the Chief Operating Officer of the Company. The accounts receivable due from the related parties relate to the sales to these
related parties (see Note 14). The advances and receivables are interest free, repayable on demand, and guaranteed by Mr. Long Deng. Most of these entities are newly established and have limited or no operations since their inception. The Company originally expected to complete acquisitions of these entities prior to March 31, 2017 but was delayed and now expects to complete the acquisition by August 31, 2017.</t>
  </si>
  <si>
    <t>Property and Equipment</t>
  </si>
  <si>
    <t>Property and Equipment [Abstract]</t>
  </si>
  <si>
    <t>7. Property and Equipment March 31, March 31, 2017 2016 Furniture, fixtures and equipment $ 12,112,418 $ 11,810,274 Automobiles 2,226,746 1,872,679 Leasehold improvements 2,082,214 1,653,743 Software 6,734 6,735 Total property and equipment 16,428,112 15,343,431 Accumulated depreciation and amortization (7,137,438 ) (5,573,049 ) Property and equipment, net $ 9,290,674 $ 9,770,382 Depreciation and amortization expense for the year ended March 31, 2017 and 2016 was $1,562,043 and $1,397,031, respectively.</t>
  </si>
  <si>
    <t>Intangible Assets</t>
  </si>
  <si>
    <t>Intangible Assets [Abstract]</t>
  </si>
  <si>
    <t xml:space="preserve">8. Intangible Assets A summary of the activities and balances of intangible assets are as follows: Balance at Balance at March 31, March 31, 2016 Additions 2017 Gross Intangible Assets Acquired leasehold rights $ 2,500,000 $ - $ 2,500,000 Total intangible assets $ 2,500,000 $ - $ 2,500,000 Accumulated Amortization Total accumulated amortization $ (1,066,667 ) $ (133,332 ) $ (1,199,999 ) Intangible assets, net $ 1,433,333 $ (133,332 ) $ 1,300,001 Amortization expense was $133,332 and $ 133,334 for the years ended March 31, 2017 and 2016, respectively. Future amortization associated with the net carrying amount of definite-lived intangible assets is as follows: Year Ending March 31, 2018 $ 133,333 2019 133,333 2020 133,333 2021 133,333 2022 133,333 Thereafter 633,336 Total $ 1,300,001 </t>
  </si>
  <si>
    <t>Debt</t>
  </si>
  <si>
    <t>Debt / Notes Payable [Abstract]</t>
  </si>
  <si>
    <t>9. Debt A summary of the Company’s debt is as follows: March 31, March 31, 2017 2016 Lines of credit Bank of America - 3,492,695 Hong Kong and Shanghai Banking Corporation (“HSBC”) - 99,099 Total borrowings against lines of credit - 3,591,794 Less: current portion (30,185 ) Borrowings against lines of credit, non-current $ - $ 3,561,609 Term Loan-KeyBank National Association 14,791,281 - Less: Deferred financing cost (866,875 ) - Less: current portion (1,144,568 ) - Borrowings against lines of credit, non-current $ 12,779,838 $ -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No withdrawal against the credit line has been made as of March 31, 2017. $15,000,000 of the term loan has been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discussed below. The Delayed Draw Term Loan shall be advanced on the Delayed Draw Funding date, which is no later
than December 23, 2021. $1,000,000 under the Delayed Draw Term Loan have been made as of the date of this report.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Maturities of borrowings against the term loan under this credit facility for each of the next five years are as follows: Year Ending March 31, 2018 $ 1,327,068 2019 1,363,753 2020 1,401,453 2021 1,440,195 2022 9,258,812 Total $ 14,791,281 Simultaneously, the Company entered into an escrow agreement with Carnelian Bay Capital Inc. (“CBC”), a stockholder of E-Compass, and Loeb &amp; Loeb LLP, acting as the escrow agent, pursuant to which, the Company agreed to set
aside $1,030,000 (the “Escrow Fund”) from the proceeds received from the effective date term loan to pay for certain expenses associated with the Merger. As of March 31, 2017, the escrow account has been fully
withdrawn for merger expense payments. Bank of America - line of credit On July 2, 2015, the Company’s subsidiary, Strong America Limited, as borrower, entered into a separate credit agreement with Bank of America. The credit agreement provided for a revolving credit of $3,500,000 (“BOA Facility No.1 Commitment”). The line of credit was to mature on July 2, 2017. The interest rate was equal to the LIBOR daily floating rate plus 3.5%. Under the same credit agreement on July 2, 2015, BOA agreed to provide a term loan to the Company in the amount of $160,000 (“BOA Facility No. 2 Commitment”). The term loan was to mature on July 20, 2020. The annual interest rate was 4.4%. Equipment and fixtures, inventory and receivables, with an aggregated carrying value of approximately $6 million as of March 31, 2016, owned by borrower were collateral for this line of credit. BOA Facility No.1 Commitment and BOA Facility No. 2 Commitment were unconditionally guaranteed by related parties of the Company. The BOA Facility No.1 Commitment and BOA Facility No. 2 Commitment contain financial and restrictive covenants. The proceeds of BOA Facility No.1 Commitment were used for business purposes only and proceeds of BOA Facility No. 2 Commitment were used to pay off a loan from Volvo Financial Services to the borrower (See Note 11). The financial covenants require Strong America Limited to maintain a tangible net worth equal to at least $3,500,000 on a quarterly basis, and a basic fixed charge coverage ratio of at least 1.15:1. In December 2016, the Company paid off the outstanding balance of the line of credit and term loan using the term loan proceeds from KeyBank discussed above. Interest expense related to this credit facility was $112,800 and $104,406 for the years ended March 31, 2017 and 2016, respectively. Hong Kong and Shanghai Banking Corporation - line of credit On July 9, 2004 the Company’s subsidiary, New York Supermarket East Broadway Inc., as borrower, entered into a business line of credit agreement with Hong Kong and Shanghai Banking
Corporation (“HSBC”). The business line of credit agreement provided for a revolving credit of $100,000. The interest rate was floating at the Wall Street Journal Prime rate plus 2%. Obligations under the line of credit with
HSBC were personally guaranteed by Mr. Long Deng, the Company’s majority shareholder. The agreement did not specify a maturity date. In December 2016, the Company paid off the outstanding balance of this line of credit using the term loan proceeds from KeyBank discussed above. Interest expense related to this line of credit with HSBC was $4,164 and $41,816 for the years ended March 31, 2017 and 2016.</t>
  </si>
  <si>
    <t>Notes Payable</t>
  </si>
  <si>
    <t xml:space="preserve">10. Notes Payable Notes payables consist of the following: March 31, March 31, 2017 2016 Expressway Motors Inc. Secured by vehicle, 0%, principal of $490 due monthly through April 9, 2019 $ 12,247 $ 18,124 Secured by vehicle, 2.99%, principal and interest of $593 due monthly through February 1, 2021 25,281 32,455 Secured by vehicle, 0%, principal of $515 due monthly through April 24, 2019 11,780 11,780 Southeast Toyota Finance Secured by vehicle, 6.84%, principal and interest of $777 due monthly through July 26, 2016 - 3,817 Hitachi Capital America Corp. Secured by vehicle, 6.95%, principal and interest of $2,109 due monthly through September 18, 2019 57,927 80,076 Secured by vehicle, 7.35%, principal and interest of $2,219 due monthly through November 7, 2017 17,269 41,641 Secured by vehicle, 7.10%, principal and interest of $2,094 due monthly through March 28, 2018 24,186 48,526 Secured by vehicle, 6.99%, principal and interest of $2,170 due monthly through March 10,2019 48,478 - Triangle Auto Center, Inc. Secured by vehicle, 4.02%, principal and interest of $890 due monthly through January 28, 2021 37,810 47,466 Colonial Buick GMC Secured by vehicle, 8.64%, principal and interest of $736 due monthly through February 1, 2020 22,660 29,191 Milea Truck Sales of Queens Inc. Secured by vehicle, 8.42%, principal and interest of $4,076 due monthly through July 1, 2019 103,276 141,709 Secured by vehicle, 4.36%, principal and interest of $1,558 due monthly through February 20, 2018 16,768 34,311 Isuzu Finance of America, Inc. Secured by vehicle, 6.99%, principal and interest of $2,200 due monthly through October 1, 2018 39,455 62,222 Koeppel Nissan, Inc. Secured by vehicle, 3.99%, principal and interest of $612 due monthly through January 18, 2021 25,790 32,160 Secured by vehicle, 0.9%, principal and interest of $739 due monthly through March 14, 2020 26,310 34,826 Secured by vehicle, 7.86%, principal and interest of $758 due monthly through June 1, 2022 39,025 - Lee's Autors, Inc. Secured by vehicle, 0.9%, principal and interest of $832 due monthly through July 22, 2017 3,321 14,046 Silver Star Motors Secured by vehicle, 4.22%, principal and interest of $916 due monthly through June 1, 2021 42,684 - BMO Secured by vehicle, 5.99%, principal and interest of $1,924 due monthly through July 1, 2020 87,687 - Total Notes Payable $ 641,954 $ 632,350 Current maturities (262,578 ) (208,059 ) Long-term debt, net of current maturities $ 379,376 $ 424,291 All notes payables are secured by the underlying financed automobiles. Maturities of the notes payables for each of the next five years are as follows: Year Ending March 31, 2018 $ 262,578 2019 189,917 2020 107,537 2021 61,040 2022 20,882 Total $ 641,954 </t>
  </si>
  <si>
    <t>Capital Lease Obligations</t>
  </si>
  <si>
    <t>Capital lease obligations/Operating Lease Commitments [Abstract]</t>
  </si>
  <si>
    <t>Capital lease obligations</t>
  </si>
  <si>
    <t xml:space="preserve">11. Capital lease obligations The following capital lease obligations are included in the consolidated balance sheets: March 31, March 31, 2017 2016 Capital lease obligations: Current $ 51,376 $ 48,303 Long-term 59,907 40,468 Total obligations $ 111,283 $ 88,771 Interest expense on capital lease obligations for the years ended March 31, 2017 and 2016 amounted to $2,045 and $49,295, respectively. Future minimum lease payments under the capital leases are as follows: Year Ending March 31, 2018 $ 55,978 2019 31,162 2020 19,356 2021 13,840 Total minimum lease payments 120,336 Less: Amount representing interest (9,053 ) Total $ 111,283 </t>
  </si>
  <si>
    <t>Segment Reporting</t>
  </si>
  <si>
    <t>Segment Reporting [Abstract]</t>
  </si>
  <si>
    <t xml:space="preserve">12.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years ended March 31, 2017 and 2016, respectively: Year ended March 31, 2017 Wholesale Retail Total Net sales $ 24,096,957 $ 106,779,803 $ 130,876,760 Cost of sales 18,698,776 77,073,922 95,772,698 Retail occupancy costs - 7,219,860 7,219,860 Gross profit $ 5,398,181 $ 22,486,021 $ 27,884,202 Interest expense, net $ (150,376 ) $ (153,518 ) $ (303,894 ) Depreciation and amortization $ 235,098 $ 1,505,902 $ 1,741,000 Capital expenditure $ 357,347 $ 724,987 $ 1,082,334 Segment income before income tax provision $ 761,900 $ 2,444,808 $ 3,206,708 Income tax provision $ 388,863 $ 1,267,471 $ 1,656,334 Segment assets $ 10,179,969 $ 31,820,308 $ 42,000,277 Year ended March 31, 2016 Wholesale Retail Total Net sales $ 18,874,751 $ 112,350,473 $ 131,225,224 Cost of sales 16,307,108 80,952,142 97,259,250 Retail occupancy costs - 7,367,155 7,367,155 Gross profit $ 2,567,643 $ 24,031,176 $ 26,598,819 Interest expense, net $ (184,289 ) $ (31,205 ) $ (215,494 ) Depreciation and amortization $ 210,306 $ 1,320,059 $ 1,530,365 Capital expenditure $ 105,940 $ 1,862,278 $ 1,968,218 Segment income before income tax provision $ 341,557 $ 6,316,326 $ 6,657,883 Income tax provision $ 105,369 $ 2,911,505 $ 3,016,874 Segment assets $ 10,832,193 $ 17,705,481 $ 28,537,674 </t>
  </si>
  <si>
    <t>Income Taxes</t>
  </si>
  <si>
    <t>Income Taxes [Abstract]</t>
  </si>
  <si>
    <t xml:space="preserve">13. Income Taxes iFresh is a Delaware holding company who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The valuation allowance for deferred tax assets was approximately $788,039 as of March 31, 2017 and $904,000 as of March 31, 2016. The Company has approximately $2,318,000 and $2,486,000 of US NOL carry forward of which approximately $2,318,000 and $2,231,000 are SRLY NOL as of March 31, 2017 and March 31, 2016, respectively. For income tax purpose, those NOLs will expire in the year 2030 through 2034. Income Tax Provision The provision for income taxes consists of the following components: Years ended March 31, 2017 2016 Current: . Federal $ 1,230,772 $ 1,076,465 State 591,783 837,904 1,822,555 1,914,369 Deferred: Federal (162,976 ) 979,725 State (3,245 ) 122,780 (166,221 ) 1,102,505 Total $ 1,656,334 $ 3,016,874 Tax Rate Reconciliation Following is a reconciliation of the Company’s effective income tax rate to the United State federal statutory tax rate: For the years ended 2017 2016 Expected tax at U.S. statutory income tax rate 34 % 34 % State and local income taxes, net of federal income tax effect 14 % 12 % Other non-deductible fees and expenses 1 % 1 % Other 3 % - Effective tax rate 52 % 45 % Deferred Taxes The effect of temporary differences included in the deferred tax accounts as follows: March 31, March 31, 2017 2016 Deferred Tax Asset/ (Liability): Prepaid expenses $ - $ (5,061 ) Deferred expenses 123,260 47,055 Sec 263A Inventory Cap 215,248 (3,315 ) Deferred rent 2,467,259 2,215,822 Intangible assets - 8,747 Depreciation and amortization (2,718,968 ) (2,383,829 ) Net operating losses 788,039 945,420 Valuation allowance (788,039 ) (904,261 ) Net Deferred Tax Asset (Liability) $ 86,799 $ (79,422 ) </t>
  </si>
  <si>
    <t>Related-Party Transactions</t>
  </si>
  <si>
    <t>Related-Party Transactions [Abstract]</t>
  </si>
  <si>
    <t>14. Related-Party Transactions Management Fees, Advertising Fees and Sale of Non-Perishable and Perishable Products to Related Parties The following is a detailed breakdown of significant management fees, advertising fees and sale of products for the year ended March 31, 2017 and 2016 to related parties which are directly or indirectly owned by Mr. Long Deng, a majority shareholder, and not eliminated in the consolidated financial statements. In addition, the outstanding receivables due from these related parties as of March 31, 2017 and 2016 were included in advances and receivables – related parties (see Note 6). Year ended March 31, 2017 Related Parties Management Fees Advertising Fees Non-Perishable &amp; Perishable Sales New York Mart, Inc. $ 46,170 $ 31,289 $ 2,832,018 Pacific Supermarkets Inc. 57,669 34,230 3,201,198 NY Mart MD Inc. 45,647 - 2,634,650 Spring Farm Inc. - - 6,114 Spicy Bubbles, Inc. - - 102,580 NYM Milford, LLC 100,390 Pine Court Chinese Bistro - - 173,603 149,486 $ 65,519 $ 9,050,553 Year ended March 31, 2016 Related Parties Management Fees Advertising Fees Non-Perishable &amp; Perishable Sales New York Mart, Inc. $ 41,216 $ 21,768 $ 1,508,394 Pacific Supermarkets Inc. 53,648 25,656 3,251,159 NY Mart MD Inc. 19,981 - 1,014,874 Spring Farm Inc. - - 6,862 Spicy Bubbles, Inc. - - 100,994 Pine Court Chinese Bistro - - 320,994 $ 114,845 $ 47,424 $ 6,203,277 Long-Term Operating Lease Agreement with a Related Party The Company leases a warehouse from a related party that is owned by Mr. Long Deng, the majority shareholder of the Company, and will expire on April 30, 2026. Rent incurred to the related party was $698,000 and $588,000 for the years ended on March 31, 2017 and 2016, respectively.</t>
  </si>
  <si>
    <t>Operating Lease Commitments</t>
  </si>
  <si>
    <t xml:space="preserve">15. Operating Lease Commitments The Company’s leases include stores, office and warehouse buildings. These leases have an average remaining lease term of approximately 10 years as of March 31, 2017. Rent expense charged to operations under operating leases in the years ended March 31, 2017 and 2016 totaled $7,161,501 and $7,098,151, respectively. Future minimum lease obligations for operating leases with initial terms in excess of one year at March 31, 2017 are as follows: Non-related Related Total 2018 $ 5,981,052 $ 708,000 $ 6,689,052 2019 6,106,118 708,000 6,814,118 2020 6,258,154 708,000 6,966,154 2021 6,313,635 708,000 7,021,635 2022 6,055,296 708,000 6,763,296 Thereafter 53,996,644 2,891,000 56,887,644 Total payments $ 84,710,899 $ 6,431,000 $ 91,141,899 </t>
  </si>
  <si>
    <t>Contingent Liability</t>
  </si>
  <si>
    <t>Contingent Liability [Abstract]</t>
  </si>
  <si>
    <t>16.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Rent Dispute Ming's Supermarket, Inc. (“Ming”), the subsidiary of the Company, is a tenant at a building located at 140-148 East Berkeley Street, Boston, MA (the "Property"), pursuant to a lease dated September 24, 1999 (the “Lease”). The Lease had a 10-year initial term, followed by an option for two additional 10 year terms. Ming has exercised that first option and the Lease has approximately 15 years remaining to run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which have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are that Ming was ordered not to use the Property for any purpose unless and until the structural and other repairs are completed and its use as a warehouse i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In this regard Ming has retained an expert who will testify the structural damage to the building was caused by long term water infiltration and i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stopped paying the landlord rent, since it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It would appear the landlord wishes to use the current circumstances to terminate the lease or to cuase Ming to abandon it. The Lease is at considerably below market and impairs the landlord’s ability to sell the Property for a high price. The landlord is claiming damages of approximately $470,000 in unpaid rent and additional rent charges under the lease to date, plus for the cost of repairs. Ming is claiming damages in the mount of lost profits of $20,000 to$30,000 per month resulting from the loss if its warehouse space and for the landlord’s failure to undertake its responsibilities under the lease. Ming’s damages also include loss of the benefit of its below market lease. Ming is also seeking an order of the Court directing the landlord to perform the structural repairs. The parties have been unable to agree on terms of a settlement and a trial will be needed to resolve this matter. A trial date of July 24, 2017 has been scheduled. Given the complicated fact pattern and myriad of claims and counterclaims, a reasonable and probable estimate as to the potential exposure, if any, cannot be made at this time. While Ming is vigorously contesting any liability on its part for unpaid rent and believes it will recover affirmative damages against the landlord due to Ming’s constructive eviction from the Property, the ultimate outcome of this case is uncertain. While discovery is ongoing and no guaranties or predications can be made at this time as to ultimate outcome, the Company believes that the facts and the law are favorable for Ming’s as to both its continuing liability for rent and its affirmative claim to recover damages. Trade order dispute A lawsuit has been filed against New York Mart Group, Inc. (”NYMG”), a subsidiary of iFresh, and New Sunshine Group, LLC (“New Sunshine”), by SKKR Trading, LLC (“Plaintiff”) for breach of contract and failure to pay. The plaintiff is seeking from NYMG and New Sunshine for principal damages in the amount of $116,878 representing the total amount of invoices Plaintiff is claiming pass due, penalty of $256,000 for the past due invoices and attorney cost which was estimated to be $80,000 to $90,000. The Plaintiff claimed that NYMG and New Sunshine failed to pay for a shrimp order. NYMG and New Sunshine have raised various defenses, most of which center on the arguments that NYMG and New Sunshine abandoned the Distribution Agreement and did not order, receive or benefit from the shrimp at issue. Rather, the shrimp was ordered by a tenant of NYMG, Hong Hai, who was a completely separate corporation than NYMG or New Sunshine. The case went to trial on March 12 to15, 2017. On April 17, 2017, the Count ruled in favor of Plaintiff and against NYMG and New Sunshine in the amount of $385,492. NYMG hired a new law firm to appeal the case because it believes that there are new evidences and arguments that NYMG should not be held responsible for these damages. The appeal process will take approximately 1 year. During the appeal, NYMG will not be required to pay the amount under the Final Judgment. While discovery is ongoing and no guaranties or predications can be made at this time as to ultimate outcome, the Company and its attorney believe a fair estimate of the chance the Company will prevail on the appeal of the Final Judgment is approximately 50%. The principal shareholder of the Company, Mr. Long Deng, made a personal pledge to pay for the entire amount of the damage if the appeal is ruled against NYMG. The Company did not accrue any of this potential liability. The Company evaluates contingencies on an ongoing basis and will establish loss provisions for matters in which losses are probable and the amount of loss can be reasonably estimated, and is not currently a party to any legal proceeding that management believes could have a material adverse effect on the Company’s results of operations, cash flows or balance sheet.</t>
  </si>
  <si>
    <t>Subsequent Event</t>
  </si>
  <si>
    <t>Subsequent Event [Abstract]</t>
  </si>
  <si>
    <t>17. Subsequent Event For purpose of preparing these consolidated financial statements, the Company considered events through June 29, 2017, which is the date the consolidated financial statements were available for issuance. There were no material subsequent events that required recognition or additional disclosure in these consolidated financial statements.</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si>
  <si>
    <t>Reclassification</t>
  </si>
  <si>
    <t>Reclassification Certain prior period amounts have been reclassified to confirm the current period presentation.</t>
  </si>
  <si>
    <t>Restricted Cash</t>
  </si>
  <si>
    <t>Restricted Cash Restricted cash represents cash held by depository banks in order to comply with the provisions of certain debt agreements.</t>
  </si>
  <si>
    <t>Accounts Receivable Accounts receivables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Operating Leases</t>
  </si>
  <si>
    <t>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t>
  </si>
  <si>
    <t>Capital Lease Obligations The Company has recorded capital lease obligations for equipment leases at both March 31, 2017 and 2016.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17 and 2016, respectively. The Company’s estimates of the fair value of line of credit and other liabilities (including current maturities) were classified as Level 2 in the fair value hierarchy.</t>
  </si>
  <si>
    <t>Revenue Recognition</t>
  </si>
  <si>
    <t>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ability is reasonably assured. Payments received before all of the relevant criteria for revenue recognition are recorded as customer deposits.</t>
  </si>
  <si>
    <t>Recently Issued Accounting Pronouncements</t>
  </si>
  <si>
    <t>Recently Issued Accounting Pronouncements In September 2015, the Financial Accounting Standards Board (“FASB”) issued Accounting Standards Updated (“ASU”) No. 2015-16, “Business Combinations: Simplifying the Accounting for Measurement Period Adjustments”. ASU No. 2015-16 requires that an acquirer recognize adjustments to provisional amounts that are identified during the measurement period in the reporting period in which the adjustment amounts are determined. For public business entities, the amendments in this ASU are effective for fiscal years beginning after December 15, 2015, including interim reporting periods within those fiscal years. For all other entities, the amendments in this ASU are effective for fiscal years beginning after December 15, 2016, and interim reporting periods within fiscal years beginning after December 15, 2017. The amendments in this ASU should be applied prospectively to adjustments to provisional amounts that occur after the effective date of this ASU. Earlier application is permitted. The Company does not expect the adoption of this guidance to have a material effect on its consolidated financial statements. In November 2015, the FASB issued ASU No. 2015-17, “Income Taxes (Topic 740): Balance Sheet Classification of Deferred Taxes”. ASU No. 2015-17 requires that deferred income tax liabilities and assets be classified as noncurrent in the balance sheet. For public business entities, the amendments in this ASU are effective for annual periods beginning after December 15, 2016, including interim periods within those annual periods. For all other entities, the amendments in this ASU are effective for annual periods beginning after December 15, 2017, and interim periods within annual periods beginning after December 15, 2018. Earlier application is permitted. The amendments in this ASU may be applied prospectively to all deferred tax liabilities and assets or retrospectively to all periods presented. The Company has adopted this guidance. In February 2016, the FASB issued ASU No. 2016-02, "Leases” to increase transparency and comparability among organizations by recognizing lease assets and lease liabilities on the balance sheet and disclosing key information about leasing arrangements. ASU 2016-02 creates a new ASC 842 "Leases" to replace the previous ASC 840 "Leases." ASU 2016-02 affects both lessees and lessors, although for the latter the provisions are similar to the previous model, but updated to align with certain changes to the lessee model and also the new revenue recognition provisions contained in ASU 2014-09.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effects, if any, of the adoption of this revised guidance on its consolidated financial statement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9, with early adoption permitted. The Company expects that the adoption of this ASU would not have a material impact on the Company’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expects that the adoption of this ASU would not have a material impact on the Company’s consolidated financial statement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expects that the adoption of this ASU would not have a material impact on the Company’s consolidated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For all other entities, the amendments in this ASU are effective for annual reporting periods beginning after December 15, 2018, and interim reporting periods within annual periods beginning after December 15, 2019. Early adoption is permitted. The amendments in this ASU should be adopted on a modified retrospective basis.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y adoption is permitted, including an adoption in an interim period. The amendments in this update should be applied using a retrospective transition method to each period presented. The adoption of this ASU on the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adoption of this guidance will have a material impact on its consolidated financial statements. No other new accounting pronouncements issued or effective had, or are expected to have, a material impact on the Company’s consolidated financial statements.</t>
  </si>
  <si>
    <t>Accounts Receivable (Tables)</t>
  </si>
  <si>
    <t>Summary of accounts receivable, net</t>
  </si>
  <si>
    <t xml:space="preserve"> March 31, March 31, 2017 2016 Customer purchases $ 2,133,689 $ 1,748,562 Credit card receivables 134,177 127,314 Food stamps 62,900 88,576 Others 29,250 26,621 Total accounts receivable 2,360,016 1,991,073 Allowance for bad debt (88,005 ) (176,540 ) Accounts receivable, net $ 2,272,011 $ 1,814,533 </t>
  </si>
  <si>
    <t>Inventories (Tables)</t>
  </si>
  <si>
    <t>Summary of inventories, net</t>
  </si>
  <si>
    <t xml:space="preserve"> March 31, March 31, 2017 2016 Non-perishables $ 8,339,787 $ 7,067,538 Perishables 1,535,777 1,193,725 Inventories 9,875,564 8,261,263 Allowance for slow moving or defective inventories (78,580 ) (60,706 ) Inventories, net $ 9,796,984 $ 8,200,557 </t>
  </si>
  <si>
    <t>Advances and Receivables - Related Parties (Tables)</t>
  </si>
  <si>
    <t>Summary of advances and receivables - related parties</t>
  </si>
  <si>
    <t xml:space="preserve">Entities March 31, March 31, 2017 2016 New York Mart, Inc. $ 142,791 $ 124,264 New York Mart N. Miami Inc. 6,511,427 935,669 Pacific Supermarkets Inc. 591,404 993,294 NY Mart MD Inc. 4,165,339 2,293,992 New York Mart CT Inc. 871,966 - Advances - related parties $ 12,282,927 $ 4,347,219 New York Mart, Inc. 476,884 241,919 Pacific Supermarkets Inc. 604,469 259,604 NY Mart MD Inc. 1,426,303 519,260 New York Mart CT Inc. 61,500 - Receivables – related parties 2,569,156 1,020,783 Total advances and receivables – related parties $ 14,852,083 $ 5,368,002 </t>
  </si>
  <si>
    <t>Property and Equipment (Tables)</t>
  </si>
  <si>
    <t>Summary of property and equipment</t>
  </si>
  <si>
    <t xml:space="preserve"> March 31, March 31, 2017 2016 Furniture, fixtures and equipment $ 12,112,418 $ 11,810,274 Automobiles 2,226,746 1,872,679 Leasehold improvements 2,082,214 1,653,743 Software 6,734 6,735 Total property and equipment 16,428,112 15,343,431 Accumulated depreciation and amortization (7,137,438 ) (5,573,049 ) Property and equipment, net $ 9,290,674 $ 9,770,382 </t>
  </si>
  <si>
    <t>Intangible Assets (Tables)</t>
  </si>
  <si>
    <t>Schedule of activities and balances of intangible assets</t>
  </si>
  <si>
    <t xml:space="preserve"> Balance at Balance at March 31, March 31, 2016 Additions 2017 Gross Intangible Assets Acquired leasehold rights $ 2,500,000 $ - $ 2,500,000 Total intangible assets $ 2,500,000 $ - $ 2,500,000 Accumulated Amortization Total accumulated amortization $ (1,066,667 ) $ (133,332 ) $ (1,199,999 ) Intangible assets, net $ 1,433,333 $ (133,332 ) $ 1,300,001 </t>
  </si>
  <si>
    <t>Schedule of future amortization of definite-lived intangible assets</t>
  </si>
  <si>
    <t>Year Ending March 31, 2018 $ 133,333 2019 133,333 2020 133,333 2021 133,333 2022 133,333 Thereafter 633,336 Total $ 1,300,001</t>
  </si>
  <si>
    <t>Debt (Tables)</t>
  </si>
  <si>
    <t>Debt Instrument [Line Items]</t>
  </si>
  <si>
    <t>Summary of Company's debt</t>
  </si>
  <si>
    <t xml:space="preserve"> March 31, March 31, 2017 2016 Lines of credit Bank of America - 3,492,695 Hong Kong and Shanghai Banking Corporation (“HSBC”) - 99,099 Total borrowings against lines of credit - 3,591,794 Less: current portion (30,185 ) Borrowings against lines of credit, non-current $ - $ 3,561,609 Term Loan-KeyBank National Association 14,791,281 - Less: Deferred financing cost (866,875 ) - Less: current portion (1,144,568 ) - Borrowings against lines of credit, non-current $ 12,779,838 $ - </t>
  </si>
  <si>
    <t>Credit facility [Member]</t>
  </si>
  <si>
    <t>Schedule of maturities of borrowings against term loan under credit facility</t>
  </si>
  <si>
    <t xml:space="preserve"> Year Ending March 31, 2018 $ 1,327,068 2019 1,363,753 2020 1,401,453 2021 1,440,195 2022 9,258,812 Total $ 14,791,281 </t>
  </si>
  <si>
    <t>Notes Payable (Tables)</t>
  </si>
  <si>
    <t>Short-term Debt [Line Items]</t>
  </si>
  <si>
    <t>Schedule of secured notes payable</t>
  </si>
  <si>
    <t xml:space="preserve"> March 31, March 31, 2017 2016 Expressway Motors Inc. Secured by vehicle, 0%, principal of $490 due monthly through April 9, 2019 $ 12,247 $ 18,124 Secured by vehicle, 2.99%, principal and interest of $593 due monthly through February 1, 2021 25,281 32,455 Secured by vehicle, 0%, principal of $515 due monthly through April 24, 2019 11,780 11,780 Southeast Toyota Finance Secured by vehicle, 6.84%, principal and interest of $777 due monthly through July 26, 2016 - 3,817 Hitachi Capital America Corp. Secured by vehicle, 6.95%, principal and interest of $2,109 due monthly through September 18, 2019 57,927 80,076 Secured by vehicle, 7.35%, principal and interest of $2,219 due monthly through November 7, 2017 17,269 41,641 Secured by vehicle, 7.10%, principal and interest of $2,094 due monthly through March 28, 2018 24,186 48,526 Secured by vehicle, 6.99%, principal and interest of $2,170 due monthly through March 10,2019 48,478 - Triangle Auto Center, Inc. Secured by vehicle, 4.02%, principal and interest of $890 due monthly through January 28, 2021 37,810 47,466 Colonial Buick GMC Secured by vehicle, 8.64%, principal and interest of $736 due monthly through February 1, 2020 22,660 29,191 Milea Truck Sales of Queens Inc. Secured by vehicle, 8.42%, principal and interest of $4,076 due monthly through July 1, 2019 103,276 141,709 Secured by vehicle, 4.36%, principal and interest of $1,558 due monthly through February 20, 2018 16,768 34,311 Isuzu Finance of America, Inc. Secured by vehicle, 6.99%, principal and interest of $2,200 due monthly through October 1, 2018 39,455 62,222 Koeppel Nissan, Inc. Secured by vehicle, 3.99%, principal and interest of $612 due monthly through January 18, 2021 25,790 32,160 Secured by vehicle, 0.9%, principal and interest of $739 due monthly through March 14, 2020 26,310 34,826 Secured by vehicle, 7.86%, principal and interest of $758 due monthly through June 1, 2022 39,025 - Lee's Autors, Inc. Secured by vehicle, 0.9%, principal and interest of $832 due monthly through July 22, 2017 3,321 14,046 Silver Star Motors Secured by vehicle, 4.22%, principal and interest of $916 due monthly through June 1, 2021 42,684 - BMO Secured by vehicle, 5.99%, principal and interest of $1,924 due monthly through July 1, 2020 87,687 - Total Notes Payable $ 641,954 $ 632,350 Current maturities (262,578 ) (208,059 ) Long-term debt, net of current maturities $ 379,376 $ 424,291 </t>
  </si>
  <si>
    <t>Notes payables [Member]</t>
  </si>
  <si>
    <t>Schedule of Maturities of notes payables</t>
  </si>
  <si>
    <t xml:space="preserve"> Year Ending March 31, 2018 $ 262,578 2019 189,917 2020 107,537 2021 61,040 2022 20,882 Total $ 641,954 </t>
  </si>
  <si>
    <t>Capital Lease Obligations (Tables)</t>
  </si>
  <si>
    <t>Summary of capital lease obligations</t>
  </si>
  <si>
    <t xml:space="preserve"> March 31, March 31, 2017 2016 Capital lease obligations: Current $ 51,376 $ 48,303 Long-term 59,907 40,468 Total obligations $ 111,283 $ 88,771 </t>
  </si>
  <si>
    <t>Summary of future minimum lease payments</t>
  </si>
  <si>
    <t xml:space="preserve">Year Ending March 31, 2018 $ 55,978 2019 31,162 2020 19,356 2021 13,840 Total minimum lease payments 120,336 Less: Amount representing interest (9,053 ) Total $ 111,283 </t>
  </si>
  <si>
    <t>Segment Reporting (Tables)</t>
  </si>
  <si>
    <t>Summary of information by segment reporting</t>
  </si>
  <si>
    <t xml:space="preserve">Year ended March 31, 2017 Wholesale Retail Total Net sales $ 24,096,957 $ 106,779,803 $ 130,876,760 Cost of sales 18,698,776 77,073,922 95,772,698 Retail occupancy costs - 7,219,860 7,219,860 Gross profit $ 5,398,181 $ 22,486,021 $ 27,884,202 Interest expense, net $ (150,376 ) $ (153,518 ) $ (303,894 ) Depreciation and amortization $ 235,098 $ 1,505,902 $ 1,741,000 Capital expenditure $ 357,347 $ 724,987 $ 1,082,334 Segment income before
income tax provision $ 761,900 $ 2,444,808 $ 3,206,708 Income tax provision $ 388,863 $ 1,267,471 $ 1,656,334 Segment assets $ 10,179,969 $ 31,820,308 $ 42,000,277 Year ended March 31, 2016 Wholesale Retail Total Net sales $ 18,874,751 $ 112,350,473 $ 131,225,224 Cost of sales 16,307,108 80,952,142 97,259,250 Retail occupancy costs - 7,367,155 7,367,155 Gross profit $ 2,567,643 $ 24,031,176 $ 26,598,819 Interest expense, net $ (184,289 ) $ (31,205 ) $ (215,494 ) Depreciation and amortization $ 210,306 $ 1,320,059 $ 1,530,365 Capital expenditure $ 105,940 $ 1,862,278 $ 1,968,218 Segment income before income tax provision $ 341,557 $ 6,316,326 $ 6,657,883 Income tax provision $ 105,369 $ 2,911,505 $ 3,016,874 Segment assets $ 10,832,193 $ 17,705,481 $ 28,537,674 </t>
  </si>
  <si>
    <t>Income Taxes (Tables)</t>
  </si>
  <si>
    <t>Schedule of provision for income taxes</t>
  </si>
  <si>
    <t xml:space="preserve"> Years ended March 31, 2017 2016 Current: . Federal $ 1,230,772 $ 1,076,465 State 591,783 837,904 1,822,555 1,914,369 Deferred: Federal (162,976 ) 979,725 State (3,245 ) 122,780 (166,221 ) 1,102,505 Total $ 1,656,334 $ 3,016,874 </t>
  </si>
  <si>
    <t>Schedule of effective income tax rate to the United State federal statutory tax rate</t>
  </si>
  <si>
    <t xml:space="preserve"> For the years ended 2017 2016 Expected tax at U.S. statutory income tax rate 34 % 34 % State and local income taxes, net of federal income tax effect 14 % 12 % Other non-deductible fees and expenses 1 % 1 % Other 3 % - Effective tax rate 52 % 45 % </t>
  </si>
  <si>
    <t>Schedule of deferred taxes</t>
  </si>
  <si>
    <t xml:space="preserve"> March 31, March 31, 2017 2016 Deferred Tax Asset/ (Liability): Prepaid expenses $ - $ (5,061 ) Deferred expenses 123,260 47,055 Sec 263A Inventory Cap 215,248 (3,315 ) Deferred rent 2,467,259 2,215,822 Intangible assets - 8,747 Depreciation and amortization (2,718,968 ) (2,383,829 ) Net operating losses 788,039 945,420 Valuation allowance (788,039 ) (904,261 ) Net Deferred Tax Asset (Liability) $ 86,799 $ (79,422 ) </t>
  </si>
  <si>
    <t>Related-Party Transactions (Tables)</t>
  </si>
  <si>
    <t>Schedule of management fees, advertising fees and sale of non-perishable and perishable products to related parties</t>
  </si>
  <si>
    <t xml:space="preserve">Year ended March 31, 2017 Related Parties Management Fees Advertising Fees Non-Perishable &amp; Perishable Sales New York Mart, Inc. $ 46,170 $ 31,289 $ 2,832,018 Pacific Supermarkets Inc. 57,669 34,230 3,201,198 NY Mart MD Inc. 45,647 - 2,634,650 Spring Farm Inc. - - 6,114 Spicy Bubbles, Inc. - - 102,580 NYM Milford, LLC 100,390 Pine Court Chinese Bistro - - 173,603 149,486 $ 65,519 $ 9,050,553 Year ended March 31, 2016 Related Parties Management Fees Advertising Fees Non-Perishable &amp; Perishable Sales New York Mart, Inc. $ 41,216 $ 21,768 $ 1,508,394 Pacific Supermarkets Inc. 53,648 25,656 3,251,159 NY Mart MD Inc. 19,981 - 1,014,874 Spring Farm Inc. - - 6,862 Spicy Bubbles, Inc. - - 100,994 Pine Court Chinese Bistro - - 320,994 $ 114,845 $ 47,424 $ 6,203,277 </t>
  </si>
  <si>
    <t>Operating Lease Commitments (Tables)</t>
  </si>
  <si>
    <t>Schedule of future minimum lease obligations for operating leases</t>
  </si>
  <si>
    <t xml:space="preserve"> Non-related Related Total 2018 $ 5,981,052 $ 708,000 $ 6,689,052 2019 6,106,118 708,000 6,814,118 2020 6,258,154 708,000 6,966,154 2021 6,313,635 708,000 7,021,635 2022 6,055,296 708,000 6,763,296 Thereafter 53,996,644 2,891,000 56,887,644 Total payments $ 84,710,899 $ 6,431,000 $ 91,141,899 </t>
  </si>
  <si>
    <t>Organization and Description of Business (Details) - USD ($)</t>
  </si>
  <si>
    <t>Feb. 10, 2017</t>
  </si>
  <si>
    <t>Jan. 11, 2017</t>
  </si>
  <si>
    <t>Organization and Description of Business (Textual)</t>
  </si>
  <si>
    <t>Issuance of common stock, shares</t>
  </si>
  <si>
    <t>Share price</t>
  </si>
  <si>
    <t>Business acquisition, share price</t>
  </si>
  <si>
    <t>Merger agreement and business combination, description</t>
  </si>
  <si>
    <t>Prior to the closing of the Redomestication Merger and Business Combination, there were 5,310,000 shares of E-Compass shares issued and outstanding. After the redemption of 1,937,967 shares, the repurchase of 1,700,000 shares and the conversion of 4,310,010 E-Compass rights into 431,000 shares, there were 2,103,033 shares of E-Compass's common stock being re-domesticated into the iFresh's common stock.</t>
  </si>
  <si>
    <t>Percentage of outstanding ordinary shares</t>
  </si>
  <si>
    <t>83.90%</t>
  </si>
  <si>
    <t>Cash payments to acquire businesses</t>
  </si>
  <si>
    <t>Ordinary shares redeemed</t>
  </si>
  <si>
    <t>Ordinary shares redeemed, value</t>
  </si>
  <si>
    <t>Shares of non-redeemable</t>
  </si>
  <si>
    <t>Debt converted common stock, description</t>
  </si>
  <si>
    <t>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ed into 431,000 shares of the iFresh's common stock.</t>
  </si>
  <si>
    <t>Business combination, description</t>
  </si>
  <si>
    <t>(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acquisition of these four supermarkets was delayed and now is expected to be completed by August 31, 2017.</t>
  </si>
  <si>
    <t>Business combination common stock issued and outstanding</t>
  </si>
  <si>
    <t>Repurchased value</t>
  </si>
  <si>
    <t>Repurchased common stock shares</t>
  </si>
  <si>
    <t>Basis of Presentation and Principles of Consolidation (Details)</t>
  </si>
  <si>
    <t>Mar. 31, 2017segments</t>
  </si>
  <si>
    <t>Basis of Presentation and Principles of Consolidation (Textual)</t>
  </si>
  <si>
    <t>Number of reportable segments</t>
  </si>
  <si>
    <t>Number of operating segments</t>
  </si>
  <si>
    <t>Accounts Receivable (Details) - USD ($)</t>
  </si>
  <si>
    <t>Financing Receivable, Recorded Investment, Past Due [Line Items]</t>
  </si>
  <si>
    <t>Total accounts receivable</t>
  </si>
  <si>
    <t>Customer purchases [Member]</t>
  </si>
  <si>
    <t>Credit card receivables [Member]</t>
  </si>
  <si>
    <t>Food stamps [Member]</t>
  </si>
  <si>
    <t>Others [Member]</t>
  </si>
  <si>
    <t>Inventories (Details) - USD ($)</t>
  </si>
  <si>
    <t>Inventory [Line Items]</t>
  </si>
  <si>
    <t>Allowance for slow moving or defective inventories</t>
  </si>
  <si>
    <t>Non-perishables [Member]</t>
  </si>
  <si>
    <t>Perishables [Member]</t>
  </si>
  <si>
    <t>Advances and Receivables - Related Parties (Details) - USD ($)</t>
  </si>
  <si>
    <t>Related Party Transaction [Line Items]</t>
  </si>
  <si>
    <t>Advances - related parties</t>
  </si>
  <si>
    <t>Receivables - related parties</t>
  </si>
  <si>
    <t>Total advances and receivables - related parties</t>
  </si>
  <si>
    <t>New York Mart, Inc. [Member]</t>
  </si>
  <si>
    <t>New York Mart N. Miami Inc. [Member]</t>
  </si>
  <si>
    <t>Pacific Supermarkets Inc. [Member]</t>
  </si>
  <si>
    <t>NY Mart MD Inc. [Member]</t>
  </si>
  <si>
    <t>New York Mart CT Inc. [Member]</t>
  </si>
  <si>
    <t>Property and Equipment (Details) - USD ($)</t>
  </si>
  <si>
    <t>Property, Plant and Equipment [Line Items]</t>
  </si>
  <si>
    <t>Total property and equipment</t>
  </si>
  <si>
    <t>Accumulated depreciation and amortization</t>
  </si>
  <si>
    <t>Furniture, fixtures and equipment [Member]</t>
  </si>
  <si>
    <t>Automobiles [Member]</t>
  </si>
  <si>
    <t>Leasehold improvements [Member]</t>
  </si>
  <si>
    <t>Software [Member]</t>
  </si>
  <si>
    <t>Property and Equipment (Details Textual) - USD ($)</t>
  </si>
  <si>
    <t>Property and Equipment (Textual)</t>
  </si>
  <si>
    <t>Depreciation and amortization expense</t>
  </si>
  <si>
    <t>Intangible Assets (Details) - USD ($)</t>
  </si>
  <si>
    <t>Gross Intangible Assets</t>
  </si>
  <si>
    <t>Acquired leasehold rights</t>
  </si>
  <si>
    <t>Total intangible assets</t>
  </si>
  <si>
    <t>Accumulated Amortization</t>
  </si>
  <si>
    <t>Total accumulated amortization</t>
  </si>
  <si>
    <t>Additions [Member]</t>
  </si>
  <si>
    <t>Intangible Assets (Details 1)</t>
  </si>
  <si>
    <t>Mar. 31, 2017USD ($)</t>
  </si>
  <si>
    <t>Future amortization associated with the net carrying amount of definite-lived intangible assets</t>
  </si>
  <si>
    <t>Thereafter</t>
  </si>
  <si>
    <t>Intangible Assets (Details Textual) - USD ($)</t>
  </si>
  <si>
    <t>Intangible Assets (Textual)</t>
  </si>
  <si>
    <t>Debt (Details) - USD ($)</t>
  </si>
  <si>
    <t>Total borrowings against lines of credit</t>
  </si>
  <si>
    <t>Less: current portion</t>
  </si>
  <si>
    <t>Borrowings against lines of credit, non-current</t>
  </si>
  <si>
    <t>Term Loan (Member)</t>
  </si>
  <si>
    <t>Term Loan-KeyBank National Association</t>
  </si>
  <si>
    <t>Less: Deferred financing cost</t>
  </si>
  <si>
    <t>Bank of America (Member) | Lines of credit [Member]</t>
  </si>
  <si>
    <t>Hong Kong and Shanghai Banking Corporation ("HSBC") (Member) | Lines of credit [Member]</t>
  </si>
  <si>
    <t>Debt (Details 1) - Credit facility [Member]</t>
  </si>
  <si>
    <t>Maturities of borrowings against term loan under credit facility for each of next five years</t>
  </si>
  <si>
    <t>Debt (Details Textual) - USD ($)</t>
  </si>
  <si>
    <t>Dec. 23, 2016</t>
  </si>
  <si>
    <t>Jul. 02, 2015</t>
  </si>
  <si>
    <t>Jan. 31, 2017</t>
  </si>
  <si>
    <t>Jul. 09, 2004</t>
  </si>
  <si>
    <t>Debt (Textual)</t>
  </si>
  <si>
    <t>Escrow fund from the proceeds received</t>
  </si>
  <si>
    <t>Hong Kong and Shanghai Banking Corporation ("HSBC") (Member)</t>
  </si>
  <si>
    <t>Interest expense to credit facility</t>
  </si>
  <si>
    <t>Lines of credit [Member] | Bank of America [Member]</t>
  </si>
  <si>
    <t>Line of credit maturity date</t>
  </si>
  <si>
    <t>Jul. 2,
		2017</t>
  </si>
  <si>
    <t>Term loan maturity date</t>
  </si>
  <si>
    <t>Jul. 20,
		2020</t>
  </si>
  <si>
    <t>Term loan</t>
  </si>
  <si>
    <t>Revolving credit</t>
  </si>
  <si>
    <t>Interest rate, description</t>
  </si>
  <si>
    <t>The interest rate was equal to the LIBOR daily floating rate plus 3.5%.</t>
  </si>
  <si>
    <t>Annual interest rate</t>
  </si>
  <si>
    <t>4.40%</t>
  </si>
  <si>
    <t>Equipment ,fixtures and inventory carrying value</t>
  </si>
  <si>
    <t>BOA commitment, description</t>
  </si>
  <si>
    <t>The BOA Facility No.1 Commitment and BOA Facility No. 2 Commitment contain financial and restrictive covenants. The proceeds of BOA Facility No.1 Commitment were used for business purposes only and proceeds of BOA Facility No. 2 Commitment were used to pay off a loan from Volvo Financial Services to the borrower (See Note 11). The financial covenants require Strong America Limited to maintain a tangible net worth equal to at least $3,500,000 on a quarterly basis, and a basic fixed charge coverage ratio of at least 1.15:1.</t>
  </si>
  <si>
    <t>Lines of credit [Member] | Hong Kong and Shanghai Banking Corporation ("HSBC") (Member)</t>
  </si>
  <si>
    <t>2.00%</t>
  </si>
  <si>
    <t>Senior Secured Credit Facilities (Member)</t>
  </si>
  <si>
    <t>Senior secured credit agreement amoun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Revolving credit facility commitment fee, description</t>
  </si>
  <si>
    <t>The Company will pay a commitment fee equal to 0.25% of the undrawn amount of the Revolving Credit Facility and 0.25% of the unused Delayed Draw Term Loan Facility.</t>
  </si>
  <si>
    <t>Monthly payments of principal and interest</t>
  </si>
  <si>
    <t>Delayed draw term loan, description</t>
  </si>
  <si>
    <t>Delayed Draw Term Loan shall be advanced on the Delayed Draw Funding date, which is no later than December 23, 2021. $1,000,000 under the Delayed Draw Term Loan have been made as of the date of this report.</t>
  </si>
  <si>
    <t>Notes Payable (Details) - USD ($)</t>
  </si>
  <si>
    <t>Total Notes Payable</t>
  </si>
  <si>
    <t>Current maturities</t>
  </si>
  <si>
    <t>Long-term debt, net of current maturities</t>
  </si>
  <si>
    <t>Expressway Motors Inc. [Member] | Secured by vehicle, 0%, principal of $490 due monthly through April 9, 2019 [Member]</t>
  </si>
  <si>
    <t>Expressway Motors Inc. [Member] | Secured by vehicle, 2.99%, principal and interest of $593 due monthly through February 1, 2021 [Member]</t>
  </si>
  <si>
    <t>Expressway Motors Inc. [Member] | Secured by vehicle, 0%, principal of $515 due monthly through April 24, 2019 [Member]</t>
  </si>
  <si>
    <t>Southeast Toyota Finance [Member] | Secured by vehicle, 6.84%, principal and interest of $777 due monthly through July 26, 2016 [Member]</t>
  </si>
  <si>
    <t>Hitachi Capital America Corp. [Member] | Secured by vehicle, 6.95%, principal and interest of $2,109 due monthly through September 18, 2019 [Member]</t>
  </si>
  <si>
    <t>Hitachi Capital America Corp. [Member] | Secured by vehicle, 7.35%, principal and interest of $2,219 due monthly through November 7, 2017 [Member]</t>
  </si>
  <si>
    <t>Hitachi Capital America Corp. [Member] | Secured by vehicle, 7.10%, principal and interest of $2,094 due monthly through March 28, 2018 [Member]</t>
  </si>
  <si>
    <t>Hitachi Capital America Corp. [Member] | Secured by vehicle, 6.99%, principal and interest of $2,170 due monthly through March 10,2019 [Member]</t>
  </si>
  <si>
    <t>Triangle Auto Center, Inc [Member] | Secured by vehicle, 4.02%, principal and interest of $890 due monthly through January 28, 2021 [Member]</t>
  </si>
  <si>
    <t>Colonial Buick GMC [Member] | Secured by vehicle, 8.64%, principal and interest of $736 due monthly through February 1, 2020 [Member]</t>
  </si>
  <si>
    <t>Milea Truck Sales of Queens Inc [Member] | Secured by vehicle, 8.42%, principal and interest of $4,076 due monthly through July 1, 2019 [Member]</t>
  </si>
  <si>
    <t>Milea Truck Sales of Queens Inc [Member] | Secured by vehicle, 4.36%, principal and interest of $1,558 due monthly through February 20, 2018 [Member]</t>
  </si>
  <si>
    <t>Isuzu Finance of America, Inc [Member] | Secured by vehicle, 6.99%, principal and interest of $2,200 due monthly through October 1, 2018 [Member]</t>
  </si>
  <si>
    <t>Koeppel Nissan, Inc. [Member] | Secured by vehicle, 3.99%, principal and interest of $612 due monthly through January 18, 2021 [Member]</t>
  </si>
  <si>
    <t>Koeppel Nissan, Inc. [Member] | Secured by vehicle, 0.9%, principal and interest of $739 due monthly through March 14, 2020 [Member]</t>
  </si>
  <si>
    <t>Koeppel Nissan, Inc. [Member] | Secured by vehicle, 7.86%, principal and interest of $758 due monthly through June 1, 2022 [Member]</t>
  </si>
  <si>
    <t>Lee's Autors, Inc [Member] | Secured by vehicle, 0.9%, principal and interest of $832 due monthly through July 22, 2017 [Member]</t>
  </si>
  <si>
    <t>Silver Star Motors [Member] | Secured by vehicle, 4.22%, principal and interest of $916 due monthly through June 1, 2021 [Member]</t>
  </si>
  <si>
    <t>BMO [Member] | Secured by vehicle, 5.99%, principal and interest of $1,924 due monthly through July 1, 2020 [Member]</t>
  </si>
  <si>
    <t>Notes Payable (Details 1) - Notes payables [Member]</t>
  </si>
  <si>
    <t>Maturities of notes payables for each of next five years</t>
  </si>
  <si>
    <t>Notes Payable (Details Textual)</t>
  </si>
  <si>
    <t>Expressway Motors Inc. [Member] | Secured Debt [Member]</t>
  </si>
  <si>
    <t>Notes Payable (Textual)</t>
  </si>
  <si>
    <t>Principal</t>
  </si>
  <si>
    <t>Interest</t>
  </si>
  <si>
    <t>0.00%</t>
  </si>
  <si>
    <t>Debt maturity date</t>
  </si>
  <si>
    <t>Apr. 9,
		2019</t>
  </si>
  <si>
    <t>Expressway Motors Inc. [Member] | Secured Debt One [Member]</t>
  </si>
  <si>
    <t>2.99%</t>
  </si>
  <si>
    <t>Feb. 1,
		2021</t>
  </si>
  <si>
    <t>Expressway Motors Inc. [Member] | Secured Debt Two [Member]</t>
  </si>
  <si>
    <t>Apr. 24,
		2019</t>
  </si>
  <si>
    <t>Southeast Toyota Finance [Member] | Secured Debt Three [Member]</t>
  </si>
  <si>
    <t>6.84%</t>
  </si>
  <si>
    <t>Jul. 26,
		2016</t>
  </si>
  <si>
    <t>Hitachi Capital America Corp. [Member] | Secured Debt Four [Member]</t>
  </si>
  <si>
    <t>6.95%</t>
  </si>
  <si>
    <t>Sep. 18,
		2019</t>
  </si>
  <si>
    <t>Hitachi Capital America Corp. [Member] | Secured Debt Five [Member]</t>
  </si>
  <si>
    <t>7.35%</t>
  </si>
  <si>
    <t>Nov. 7,
		2017</t>
  </si>
  <si>
    <t>Hitachi Capital America Corp. [Member] | Secured Debt Six [Member]</t>
  </si>
  <si>
    <t>7.10%</t>
  </si>
  <si>
    <t>Mar. 28,
		2018</t>
  </si>
  <si>
    <t>Hitachi Capital America Corp. [Member] | Secured Debt Seven [Member]</t>
  </si>
  <si>
    <t>6.99%</t>
  </si>
  <si>
    <t>Mar. 10,
		2019</t>
  </si>
  <si>
    <t>Triangle Auto Center, Inc [Member] | Secured Debt Eight [Member]</t>
  </si>
  <si>
    <t>4.02%</t>
  </si>
  <si>
    <t>Jan. 28,
		2021</t>
  </si>
  <si>
    <t>Colonial Buick GMC [Member] | Secured Debt Nine [Member]</t>
  </si>
  <si>
    <t>8.64%</t>
  </si>
  <si>
    <t>Feb. 1,
		2020</t>
  </si>
  <si>
    <t>Milea Truck Sales of Queens Inc [Member] | Secured Debt Ten [Member]</t>
  </si>
  <si>
    <t>8.42%</t>
  </si>
  <si>
    <t>Jul. 1,
		2019</t>
  </si>
  <si>
    <t>Milea Truck Sales of Queens Inc [Member] | Secured Debt Eleven [Member]</t>
  </si>
  <si>
    <t>4.36%</t>
  </si>
  <si>
    <t>Feb. 20,
		2018</t>
  </si>
  <si>
    <t>Isuzu Finance of America, Inc [Member] | Secured Debt Twelve [Member]</t>
  </si>
  <si>
    <t>Oct. 1,
		2018</t>
  </si>
  <si>
    <t>Koeppel Nissan, Inc. [Member] | Secured Debt Thirteen [Member]</t>
  </si>
  <si>
    <t>3.99%</t>
  </si>
  <si>
    <t>Jan. 18,
		2021</t>
  </si>
  <si>
    <t>Koeppel Nissan, Inc. [Member] | Secured Debt Fourteen [Member]</t>
  </si>
  <si>
    <t>0.90%</t>
  </si>
  <si>
    <t>Mar. 14,
		2020</t>
  </si>
  <si>
    <t>Koeppel Nissan, Inc. [Member] | Secured Debt Fifteen [Member]</t>
  </si>
  <si>
    <t>7.86%</t>
  </si>
  <si>
    <t>Jun. 1,
		2022</t>
  </si>
  <si>
    <t>Lee's Autors, Inc [Member] | Secured Debt Sixteen [Member]</t>
  </si>
  <si>
    <t>Jul. 22,
		2017</t>
  </si>
  <si>
    <t>Silver Star Motors [Member] | Secured Debt Seventeen [Member]</t>
  </si>
  <si>
    <t>4.22%</t>
  </si>
  <si>
    <t>Jun. 1,
		2021</t>
  </si>
  <si>
    <t>BMO [Member] | Secured Debt Eighteen [Member]</t>
  </si>
  <si>
    <t>5.99%</t>
  </si>
  <si>
    <t>Jul. 1,
		2020</t>
  </si>
  <si>
    <t>Capital Lease Obligations (Details) - USD ($)</t>
  </si>
  <si>
    <t>Capital lease obligations:</t>
  </si>
  <si>
    <t>Current</t>
  </si>
  <si>
    <t>Long-term</t>
  </si>
  <si>
    <t>Total obligations</t>
  </si>
  <si>
    <t>Capital Lease Obligations (Details 1)</t>
  </si>
  <si>
    <t>Total minimum lease payments</t>
  </si>
  <si>
    <t>Less: Amount representing interest</t>
  </si>
  <si>
    <t>Capital Lease Obligations (Details Textual) - USD ($)</t>
  </si>
  <si>
    <t>Capital lease obligations (Textual)</t>
  </si>
  <si>
    <t>Interest expense on capital lease obligations</t>
  </si>
  <si>
    <t>Segment Reporting (Details) - USD ($)</t>
  </si>
  <si>
    <t>Segment Reporting Information [Line Items]</t>
  </si>
  <si>
    <t>Retail occupancy costs</t>
  </si>
  <si>
    <t>Depreciation and amortization</t>
  </si>
  <si>
    <t>Capital expenditure</t>
  </si>
  <si>
    <t>Segment income before income tax provision</t>
  </si>
  <si>
    <t>Segment assets</t>
  </si>
  <si>
    <t>Wholesale [Member]</t>
  </si>
  <si>
    <t>Retail [Member]</t>
  </si>
  <si>
    <t>Income Taxes (Details) - USD ($)</t>
  </si>
  <si>
    <t>Current:</t>
  </si>
  <si>
    <t>Federal</t>
  </si>
  <si>
    <t>State</t>
  </si>
  <si>
    <t>Current Total</t>
  </si>
  <si>
    <t>Deferred:</t>
  </si>
  <si>
    <t>Deferred Total</t>
  </si>
  <si>
    <t>Income Taxes (Details 1)</t>
  </si>
  <si>
    <t>Expected tax at U.S. statutory income tax rate</t>
  </si>
  <si>
    <t>34.00%</t>
  </si>
  <si>
    <t>State and local income taxes, net of federal income tax effect</t>
  </si>
  <si>
    <t>14.00%</t>
  </si>
  <si>
    <t>12.00%</t>
  </si>
  <si>
    <t>Other non-deductible fees and expenses</t>
  </si>
  <si>
    <t>1.00%</t>
  </si>
  <si>
    <t>Other</t>
  </si>
  <si>
    <t>3.00%</t>
  </si>
  <si>
    <t>Effective tax rate</t>
  </si>
  <si>
    <t>52.00%</t>
  </si>
  <si>
    <t>45.00%</t>
  </si>
  <si>
    <t>Income Taxes (Details 2) - USD ($)</t>
  </si>
  <si>
    <t>Deferred Tax Asset/ (Liability):</t>
  </si>
  <si>
    <t>Prepaid expenses</t>
  </si>
  <si>
    <t>Deferred expenses</t>
  </si>
  <si>
    <t>Sec 263A Inventory Cap</t>
  </si>
  <si>
    <t>Intangible assets</t>
  </si>
  <si>
    <t>Net operating losses</t>
  </si>
  <si>
    <t>Valuation allowance</t>
  </si>
  <si>
    <t>Net Deferred Tax Asset (Liability)</t>
  </si>
  <si>
    <t>Income Taxes (Details Textual) - USD ($)</t>
  </si>
  <si>
    <t>Income Taxes (Textual)</t>
  </si>
  <si>
    <t>Income tax purpose, Description</t>
  </si>
  <si>
    <t>Expire in the year 2030 through 2034.</t>
  </si>
  <si>
    <t>US NOL [Member]</t>
  </si>
  <si>
    <t>Net operating loss carryforwards</t>
  </si>
  <si>
    <t>SRLY NOL [Member]</t>
  </si>
  <si>
    <t>Related-Party Transactions (Details) - USD ($)</t>
  </si>
  <si>
    <t>Management Fees</t>
  </si>
  <si>
    <t>Advertising Fees</t>
  </si>
  <si>
    <t>Non-Perishable &amp; Perishable Sales</t>
  </si>
  <si>
    <t>Spring Farm Inc. [Member]</t>
  </si>
  <si>
    <t>Spicy Bubbles, Inc. [Member]</t>
  </si>
  <si>
    <t>NYM Milford, LLC [Member]</t>
  </si>
  <si>
    <t>Pine Court Chinese Bistro [Member]</t>
  </si>
  <si>
    <t>Related-Party Transactions (Details Textual) - Mr. Long Deng [Member] - USD ($)</t>
  </si>
  <si>
    <t>Related Party Transactions (Textual)</t>
  </si>
  <si>
    <t>Expire date</t>
  </si>
  <si>
    <t>Apr. 30,
		2026</t>
  </si>
  <si>
    <t>Rent incurred to the related party</t>
  </si>
  <si>
    <t>Operating Lease Commitments (Details)</t>
  </si>
  <si>
    <t>Operating Leased Assets [Line Items]</t>
  </si>
  <si>
    <t>Total payments</t>
  </si>
  <si>
    <t>Non-related parties [Member]</t>
  </si>
  <si>
    <t>Related party [Member]</t>
  </si>
  <si>
    <t>Operating Lease Commitments (Details Textual) - USD ($)</t>
  </si>
  <si>
    <t>Operating Lease Commitments (Textual)</t>
  </si>
  <si>
    <t>Average remaining lease term</t>
  </si>
  <si>
    <t>10 years</t>
  </si>
  <si>
    <t>Operating leases, rent expense</t>
  </si>
  <si>
    <t>Contingent Liability (Details) - USD ($)</t>
  </si>
  <si>
    <t>1 Months Ended</t>
  </si>
  <si>
    <t>Apr. 17, 2017</t>
  </si>
  <si>
    <t>New York Mart Group, Inc. [Member]</t>
  </si>
  <si>
    <t>Contingent Liability (Textual)</t>
  </si>
  <si>
    <t>Principal damages value</t>
  </si>
  <si>
    <t>Penalty amount</t>
  </si>
  <si>
    <t>New York Mart Group, Inc. [Member] | Subsequent Event [Member]</t>
  </si>
  <si>
    <t>Amount in favor of plaintiff</t>
  </si>
  <si>
    <t>New York Mart Group, Inc. [Member] | Maximum [Member]</t>
  </si>
  <si>
    <t>Invoices and attorney cost</t>
  </si>
  <si>
    <t>New York Mart Group, Inc. [Member] | Minimum [Member]</t>
  </si>
  <si>
    <t>Ming's Supermarket, Inc. [Member]</t>
  </si>
  <si>
    <t>Unpaid rent</t>
  </si>
  <si>
    <t>Ming's Supermarket, Inc. [Member] | Elevator Repairs [Member]</t>
  </si>
  <si>
    <t>Leasing costs</t>
  </si>
  <si>
    <t>Ming's Supermarket, Inc. [Member] | Glass Repairs [Member]</t>
  </si>
  <si>
    <t>Ming's Supermarket, Inc. [Member] | Structural Repairs [Member]</t>
  </si>
  <si>
    <t>Ming's Supermarket, Inc. [Member] | Maximum [Member]</t>
  </si>
  <si>
    <t>Ming's Supermarket, Inc. [Member] | Min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9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5135337</v>
      </c>
    </row>
    <row r="18" spans="1:4">
      <c r="A18" s="4" t="s">
        <v>30</v>
      </c>
      <c r="C18" s="5" t="n">
        <v>1412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60</v>
      </c>
    </row>
    <row r="4" spans="1:2">
      <c r="A4" s="4" t="s">
        <v>123</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08362</v>
      </c>
      <c r="C3" s="6" t="n">
        <v>551782</v>
      </c>
    </row>
    <row r="4" spans="1:3">
      <c r="A4" s="4" t="s">
        <v>35</v>
      </c>
      <c r="B4" s="5" t="n">
        <v>2272011</v>
      </c>
      <c r="C4" s="5" t="n">
        <v>1814533</v>
      </c>
    </row>
    <row r="5" spans="1:3">
      <c r="A5" s="4" t="s">
        <v>36</v>
      </c>
      <c r="B5" s="5" t="n">
        <v>9796984</v>
      </c>
      <c r="C5" s="5" t="n">
        <v>8200557</v>
      </c>
    </row>
    <row r="6" spans="1:3">
      <c r="A6" s="4" t="s">
        <v>37</v>
      </c>
      <c r="B6" s="5" t="n">
        <v>981017</v>
      </c>
      <c r="C6" s="5" t="n">
        <v>473608</v>
      </c>
    </row>
    <row r="7" spans="1:3">
      <c r="A7" s="4" t="s">
        <v>38</v>
      </c>
      <c r="B7" s="5" t="n">
        <v>14852083</v>
      </c>
      <c r="C7" s="4" t="s">
        <v>39</v>
      </c>
    </row>
    <row r="8" spans="1:3">
      <c r="A8" s="4" t="s">
        <v>40</v>
      </c>
      <c r="B8" s="5" t="n">
        <v>30410457</v>
      </c>
      <c r="C8" s="5" t="n">
        <v>11040480</v>
      </c>
    </row>
    <row r="9" spans="1:3">
      <c r="A9" s="4" t="s">
        <v>41</v>
      </c>
      <c r="B9" s="5" t="n">
        <v>9290674</v>
      </c>
      <c r="C9" s="5" t="n">
        <v>9770382</v>
      </c>
    </row>
    <row r="10" spans="1:3">
      <c r="A10" s="4" t="s">
        <v>42</v>
      </c>
      <c r="B10" s="5" t="n">
        <v>1300001</v>
      </c>
      <c r="C10" s="5" t="n">
        <v>1433333</v>
      </c>
    </row>
    <row r="11" spans="1:3">
      <c r="A11" s="4" t="s">
        <v>43</v>
      </c>
      <c r="B11" s="5" t="n">
        <v>912346</v>
      </c>
      <c r="C11" s="5" t="n">
        <v>925477</v>
      </c>
    </row>
    <row r="12" spans="1:3">
      <c r="A12" s="4" t="s">
        <v>44</v>
      </c>
      <c r="B12" s="5" t="n">
        <v>86799</v>
      </c>
      <c r="C12" s="4" t="s">
        <v>39</v>
      </c>
    </row>
    <row r="13" spans="1:3">
      <c r="A13" s="4" t="s">
        <v>38</v>
      </c>
      <c r="B13" s="4" t="s">
        <v>39</v>
      </c>
      <c r="C13" s="5" t="n">
        <v>5368002</v>
      </c>
    </row>
    <row r="14" spans="1:3">
      <c r="A14" s="4" t="s">
        <v>45</v>
      </c>
      <c r="B14" s="5" t="n">
        <v>42000277</v>
      </c>
      <c r="C14" s="5" t="n">
        <v>28537674</v>
      </c>
    </row>
    <row r="15" spans="1:3">
      <c r="A15" s="3" t="s">
        <v>46</v>
      </c>
    </row>
    <row r="16" spans="1:3">
      <c r="A16" s="4" t="s">
        <v>47</v>
      </c>
      <c r="B16" s="5" t="n">
        <v>12364071</v>
      </c>
      <c r="C16" s="5" t="n">
        <v>10545342</v>
      </c>
    </row>
    <row r="17" spans="1:3">
      <c r="A17" s="4" t="s">
        <v>48</v>
      </c>
      <c r="B17" s="5" t="n">
        <v>206737</v>
      </c>
      <c r="C17" s="5" t="n">
        <v>145497</v>
      </c>
    </row>
    <row r="18" spans="1:3">
      <c r="A18" s="4" t="s">
        <v>49</v>
      </c>
      <c r="B18" s="5" t="n">
        <v>1144568</v>
      </c>
      <c r="C18" s="5" t="n">
        <v>30185</v>
      </c>
    </row>
    <row r="19" spans="1:3">
      <c r="A19" s="4" t="s">
        <v>50</v>
      </c>
      <c r="B19" s="5" t="n">
        <v>262578</v>
      </c>
      <c r="C19" s="5" t="n">
        <v>208059</v>
      </c>
    </row>
    <row r="20" spans="1:3">
      <c r="A20" s="4" t="s">
        <v>51</v>
      </c>
      <c r="B20" s="5" t="n">
        <v>51376</v>
      </c>
      <c r="C20" s="5" t="n">
        <v>48303</v>
      </c>
    </row>
    <row r="21" spans="1:3">
      <c r="A21" s="4" t="s">
        <v>52</v>
      </c>
      <c r="B21" s="5" t="n">
        <v>730392</v>
      </c>
      <c r="C21" s="5" t="n">
        <v>1026871</v>
      </c>
    </row>
    <row r="22" spans="1:3">
      <c r="A22" s="4" t="s">
        <v>53</v>
      </c>
      <c r="B22" s="5" t="n">
        <v>1769398</v>
      </c>
      <c r="C22" s="5" t="n">
        <v>1693872</v>
      </c>
    </row>
    <row r="23" spans="1:3">
      <c r="A23" s="4" t="s">
        <v>54</v>
      </c>
      <c r="B23" s="5" t="n">
        <v>501213</v>
      </c>
      <c r="C23" s="5" t="n">
        <v>654175</v>
      </c>
    </row>
    <row r="24" spans="1:3">
      <c r="A24" s="4" t="s">
        <v>55</v>
      </c>
      <c r="B24" s="5" t="n">
        <v>17030333</v>
      </c>
      <c r="C24" s="5" t="n">
        <v>14352304</v>
      </c>
    </row>
    <row r="25" spans="1:3">
      <c r="A25" s="4" t="s">
        <v>56</v>
      </c>
      <c r="B25" s="5" t="n">
        <v>12779838</v>
      </c>
      <c r="C25" s="5" t="n">
        <v>3561609</v>
      </c>
    </row>
    <row r="26" spans="1:3">
      <c r="A26" s="4" t="s">
        <v>57</v>
      </c>
      <c r="B26" s="5" t="n">
        <v>379376</v>
      </c>
      <c r="C26" s="5" t="n">
        <v>424291</v>
      </c>
    </row>
    <row r="27" spans="1:3">
      <c r="A27" s="4" t="s">
        <v>58</v>
      </c>
      <c r="B27" s="5" t="n">
        <v>59907</v>
      </c>
      <c r="C27" s="5" t="n">
        <v>40468</v>
      </c>
    </row>
    <row r="28" spans="1:3">
      <c r="A28" s="4" t="s">
        <v>59</v>
      </c>
      <c r="B28" s="5" t="n">
        <v>5424134</v>
      </c>
      <c r="C28" s="5" t="n">
        <v>4930154</v>
      </c>
    </row>
    <row r="29" spans="1:3">
      <c r="A29" s="4" t="s">
        <v>60</v>
      </c>
      <c r="B29" s="5" t="n">
        <v>34800</v>
      </c>
      <c r="C29" s="5" t="n">
        <v>37800</v>
      </c>
    </row>
    <row r="30" spans="1:3">
      <c r="A30" s="4" t="s">
        <v>61</v>
      </c>
      <c r="B30" s="4" t="s">
        <v>39</v>
      </c>
      <c r="C30" s="5" t="n">
        <v>79422</v>
      </c>
    </row>
    <row r="31" spans="1:3">
      <c r="A31" s="4" t="s">
        <v>62</v>
      </c>
      <c r="B31" s="5" t="n">
        <v>35708388</v>
      </c>
      <c r="C31" s="5" t="n">
        <v>23426048</v>
      </c>
    </row>
    <row r="32" spans="1:3">
      <c r="A32" s="4" t="s">
        <v>63</v>
      </c>
      <c r="B32" s="4" t="s">
        <v>39</v>
      </c>
      <c r="C32" s="4" t="s">
        <v>39</v>
      </c>
    </row>
    <row r="33" spans="1:3">
      <c r="A33" s="3" t="s">
        <v>64</v>
      </c>
    </row>
    <row r="34" spans="1:3">
      <c r="A34" s="4" t="s">
        <v>65</v>
      </c>
      <c r="B34" s="4" t="s">
        <v>39</v>
      </c>
      <c r="C34" s="4" t="s">
        <v>39</v>
      </c>
    </row>
    <row r="35" spans="1:3">
      <c r="A35" s="4" t="s">
        <v>66</v>
      </c>
      <c r="B35" s="5" t="n">
        <v>1410</v>
      </c>
      <c r="C35" s="5" t="n">
        <v>1200</v>
      </c>
    </row>
    <row r="36" spans="1:3">
      <c r="A36" s="4" t="s">
        <v>67</v>
      </c>
      <c r="B36" s="5" t="n">
        <v>9075025</v>
      </c>
      <c r="C36" s="5" t="n">
        <v>9445346</v>
      </c>
    </row>
    <row r="37" spans="1:3">
      <c r="A37" s="4" t="s">
        <v>68</v>
      </c>
      <c r="B37" s="5" t="n">
        <v>-2784546</v>
      </c>
      <c r="C37" s="5" t="n">
        <v>-4334920</v>
      </c>
    </row>
    <row r="38" spans="1:3">
      <c r="A38" s="4" t="s">
        <v>69</v>
      </c>
      <c r="B38" s="5" t="n">
        <v>6291889</v>
      </c>
      <c r="C38" s="5" t="n">
        <v>5111626</v>
      </c>
    </row>
    <row r="39" spans="1:3">
      <c r="A39" s="4" t="s">
        <v>70</v>
      </c>
      <c r="B39" s="6" t="n">
        <v>42000277</v>
      </c>
      <c r="C39" s="6" t="n">
        <v>28537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7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157</v>
      </c>
      <c r="B7" s="4" t="s">
        <v>205</v>
      </c>
    </row>
    <row r="8" spans="1:2">
      <c r="A8" s="4" t="s">
        <v>123</v>
      </c>
      <c r="B8" s="4" t="s">
        <v>206</v>
      </c>
    </row>
    <row r="9" spans="1:2">
      <c r="A9" s="4" t="s">
        <v>207</v>
      </c>
      <c r="B9" s="4" t="s">
        <v>208</v>
      </c>
    </row>
    <row r="10" spans="1:2">
      <c r="A10" s="4" t="s">
        <v>177</v>
      </c>
      <c r="B10" s="4" t="s">
        <v>209</v>
      </c>
    </row>
    <row r="11" spans="1:2">
      <c r="A11" s="4" t="s">
        <v>210</v>
      </c>
      <c r="B11" s="4" t="s">
        <v>211</v>
      </c>
    </row>
    <row r="12" spans="1:2">
      <c r="A12" s="4" t="s">
        <v>212</v>
      </c>
      <c r="B12" s="4" t="s">
        <v>213</v>
      </c>
    </row>
    <row r="13" spans="1:2">
      <c r="A13" s="4" t="s">
        <v>214</v>
      </c>
      <c r="B13" s="4" t="s">
        <v>215</v>
      </c>
    </row>
    <row r="14" spans="1:2">
      <c r="A14" s="4" t="s">
        <v>216</v>
      </c>
      <c r="B1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1000000</v>
      </c>
      <c r="C4" s="5" t="n">
        <v>1000000</v>
      </c>
    </row>
    <row r="5" spans="1:3">
      <c r="A5" s="4" t="s">
        <v>75</v>
      </c>
      <c r="B5" s="4" t="s">
        <v>39</v>
      </c>
      <c r="C5" s="4" t="s">
        <v>39</v>
      </c>
    </row>
    <row r="6" spans="1:3">
      <c r="A6" s="4" t="s">
        <v>76</v>
      </c>
      <c r="B6" s="7" t="n">
        <v>0.0001</v>
      </c>
      <c r="C6" s="7" t="n">
        <v>0.0001</v>
      </c>
    </row>
    <row r="7" spans="1:3">
      <c r="A7" s="4" t="s">
        <v>77</v>
      </c>
      <c r="B7" s="5" t="n">
        <v>100000000</v>
      </c>
      <c r="C7" s="5" t="n">
        <v>100000000</v>
      </c>
    </row>
    <row r="8" spans="1:3">
      <c r="A8" s="4" t="s">
        <v>78</v>
      </c>
      <c r="B8" s="5" t="n">
        <v>14103033</v>
      </c>
      <c r="C8" s="5" t="n">
        <v>12000000</v>
      </c>
    </row>
    <row r="9" spans="1:3">
      <c r="A9" s="4" t="s">
        <v>79</v>
      </c>
      <c r="B9" s="5" t="n">
        <v>14103033</v>
      </c>
      <c r="C9"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270</v>
      </c>
      <c r="B1" s="2" t="s">
        <v>271</v>
      </c>
      <c r="C1" s="2" t="s">
        <v>2</v>
      </c>
      <c r="D1" s="2" t="s">
        <v>272</v>
      </c>
    </row>
    <row r="2" spans="1:4">
      <c r="A2" s="3" t="s">
        <v>273</v>
      </c>
    </row>
    <row r="3" spans="1:4">
      <c r="A3" s="4" t="s">
        <v>274</v>
      </c>
      <c r="C3" s="5" t="n">
        <v>12000000</v>
      </c>
    </row>
    <row r="4" spans="1:4">
      <c r="A4" s="4" t="s">
        <v>275</v>
      </c>
      <c r="D4" s="6" t="n">
        <v>10</v>
      </c>
    </row>
    <row r="5" spans="1:4">
      <c r="A5" s="4" t="s">
        <v>276</v>
      </c>
      <c r="B5" s="8" t="n">
        <v>10.4</v>
      </c>
    </row>
    <row r="6" spans="1:4">
      <c r="A6" s="4" t="s">
        <v>277</v>
      </c>
      <c r="C6" s="4" t="s">
        <v>278</v>
      </c>
    </row>
    <row r="7" spans="1:4">
      <c r="A7" s="4" t="s">
        <v>279</v>
      </c>
      <c r="C7" s="4" t="s">
        <v>280</v>
      </c>
    </row>
    <row r="8" spans="1:4">
      <c r="A8" s="4" t="s">
        <v>281</v>
      </c>
      <c r="B8" s="6" t="n">
        <v>10000000</v>
      </c>
    </row>
    <row r="9" spans="1:4">
      <c r="A9" s="4" t="s">
        <v>282</v>
      </c>
      <c r="B9" s="5" t="n">
        <v>1937967</v>
      </c>
    </row>
    <row r="10" spans="1:4">
      <c r="A10" s="4" t="s">
        <v>283</v>
      </c>
      <c r="B10" s="6" t="n">
        <v>20154857</v>
      </c>
    </row>
    <row r="11" spans="1:4">
      <c r="A11" s="4" t="s">
        <v>284</v>
      </c>
      <c r="B11" s="5" t="n">
        <v>1500000</v>
      </c>
    </row>
    <row r="12" spans="1:4">
      <c r="A12" s="4" t="s">
        <v>285</v>
      </c>
      <c r="B12" s="4" t="s">
        <v>286</v>
      </c>
    </row>
    <row r="13" spans="1:4">
      <c r="A13" s="4" t="s">
        <v>287</v>
      </c>
      <c r="B13" s="4" t="s">
        <v>288</v>
      </c>
    </row>
    <row r="14" spans="1:4">
      <c r="A14" s="4" t="s">
        <v>289</v>
      </c>
      <c r="C14" s="5" t="n">
        <v>14103033</v>
      </c>
    </row>
    <row r="15" spans="1:4">
      <c r="A15" s="4" t="s">
        <v>290</v>
      </c>
      <c r="B15" s="6" t="n">
        <v>200</v>
      </c>
    </row>
    <row r="16" spans="1:4">
      <c r="A16" s="4" t="s">
        <v>291</v>
      </c>
      <c r="B16" s="5"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2"/>
  </cols>
  <sheetData>
    <row r="1" spans="1:2">
      <c r="A1" s="1" t="s">
        <v>292</v>
      </c>
      <c r="B1" s="2" t="s">
        <v>1</v>
      </c>
    </row>
    <row r="2" spans="1:2">
      <c r="B2" s="2" t="s">
        <v>293</v>
      </c>
    </row>
    <row r="3" spans="1:2">
      <c r="A3" s="3" t="s">
        <v>294</v>
      </c>
    </row>
    <row r="4" spans="1:2">
      <c r="A4" s="4" t="s">
        <v>295</v>
      </c>
      <c r="B4" s="5" t="n">
        <v>2</v>
      </c>
    </row>
    <row r="5" spans="1:2">
      <c r="A5" s="4" t="s">
        <v>296</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7</v>
      </c>
      <c r="B1" s="2" t="s">
        <v>2</v>
      </c>
      <c r="C1" s="2" t="s">
        <v>32</v>
      </c>
    </row>
    <row r="2" spans="1:3">
      <c r="A2" s="3" t="s">
        <v>298</v>
      </c>
    </row>
    <row r="3" spans="1:3">
      <c r="A3" s="4" t="s">
        <v>299</v>
      </c>
      <c r="B3" s="6" t="n">
        <v>2360016</v>
      </c>
      <c r="C3" s="6" t="n">
        <v>1991073</v>
      </c>
    </row>
    <row r="4" spans="1:3">
      <c r="A4" s="4" t="s">
        <v>119</v>
      </c>
      <c r="B4" s="5" t="n">
        <v>-88005</v>
      </c>
      <c r="C4" s="5" t="n">
        <v>-176540</v>
      </c>
    </row>
    <row r="5" spans="1:3">
      <c r="A5" s="4" t="s">
        <v>35</v>
      </c>
      <c r="B5" s="5" t="n">
        <v>2272011</v>
      </c>
      <c r="C5" s="5" t="n">
        <v>1814533</v>
      </c>
    </row>
    <row r="6" spans="1:3">
      <c r="A6" s="4" t="s">
        <v>300</v>
      </c>
    </row>
    <row r="7" spans="1:3">
      <c r="A7" s="3" t="s">
        <v>298</v>
      </c>
    </row>
    <row r="8" spans="1:3">
      <c r="A8" s="4" t="s">
        <v>299</v>
      </c>
      <c r="B8" s="5" t="n">
        <v>2133689</v>
      </c>
      <c r="C8" s="5" t="n">
        <v>1748562</v>
      </c>
    </row>
    <row r="9" spans="1:3">
      <c r="A9" s="4" t="s">
        <v>301</v>
      </c>
    </row>
    <row r="10" spans="1:3">
      <c r="A10" s="3" t="s">
        <v>298</v>
      </c>
    </row>
    <row r="11" spans="1:3">
      <c r="A11" s="4" t="s">
        <v>299</v>
      </c>
      <c r="B11" s="5" t="n">
        <v>134177</v>
      </c>
      <c r="C11" s="5" t="n">
        <v>127314</v>
      </c>
    </row>
    <row r="12" spans="1:3">
      <c r="A12" s="4" t="s">
        <v>302</v>
      </c>
    </row>
    <row r="13" spans="1:3">
      <c r="A13" s="3" t="s">
        <v>298</v>
      </c>
    </row>
    <row r="14" spans="1:3">
      <c r="A14" s="4" t="s">
        <v>299</v>
      </c>
      <c r="B14" s="5" t="n">
        <v>62900</v>
      </c>
      <c r="C14" s="5" t="n">
        <v>88576</v>
      </c>
    </row>
    <row r="15" spans="1:3">
      <c r="A15" s="4" t="s">
        <v>303</v>
      </c>
    </row>
    <row r="16" spans="1:3">
      <c r="A16" s="3" t="s">
        <v>298</v>
      </c>
    </row>
    <row r="17" spans="1:3">
      <c r="A17" s="4" t="s">
        <v>299</v>
      </c>
      <c r="B17" s="6" t="n">
        <v>29250</v>
      </c>
      <c r="C17" s="6" t="n">
        <v>266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21826207</v>
      </c>
      <c r="C4" s="6" t="n">
        <v>125021947</v>
      </c>
    </row>
    <row r="5" spans="1:3">
      <c r="A5" s="4" t="s">
        <v>83</v>
      </c>
      <c r="B5" s="5" t="n">
        <v>9050553</v>
      </c>
      <c r="C5" s="5" t="n">
        <v>6203277</v>
      </c>
    </row>
    <row r="6" spans="1:3">
      <c r="A6" s="4" t="s">
        <v>84</v>
      </c>
      <c r="B6" s="5" t="n">
        <v>130876760</v>
      </c>
      <c r="C6" s="5" t="n">
        <v>131225224</v>
      </c>
    </row>
    <row r="7" spans="1:3">
      <c r="A7" s="4" t="s">
        <v>85</v>
      </c>
      <c r="B7" s="5" t="n">
        <v>87610153</v>
      </c>
      <c r="C7" s="5" t="n">
        <v>91738333</v>
      </c>
    </row>
    <row r="8" spans="1:3">
      <c r="A8" s="4" t="s">
        <v>86</v>
      </c>
      <c r="B8" s="5" t="n">
        <v>8162545</v>
      </c>
      <c r="C8" s="5" t="n">
        <v>5520917</v>
      </c>
    </row>
    <row r="9" spans="1:3">
      <c r="A9" s="4" t="s">
        <v>87</v>
      </c>
      <c r="B9" s="5" t="n">
        <v>7219860</v>
      </c>
      <c r="C9" s="5" t="n">
        <v>7367155</v>
      </c>
    </row>
    <row r="10" spans="1:3">
      <c r="A10" s="4" t="s">
        <v>88</v>
      </c>
      <c r="B10" s="5" t="n">
        <v>27884202</v>
      </c>
      <c r="C10" s="5" t="n">
        <v>26598819</v>
      </c>
    </row>
    <row r="11" spans="1:3">
      <c r="A11" s="4" t="s">
        <v>89</v>
      </c>
      <c r="B11" s="5" t="n">
        <v>25734216</v>
      </c>
      <c r="C11" s="5" t="n">
        <v>20718062</v>
      </c>
    </row>
    <row r="12" spans="1:3">
      <c r="A12" s="4" t="s">
        <v>90</v>
      </c>
      <c r="B12" s="5" t="n">
        <v>2149986</v>
      </c>
      <c r="C12" s="5" t="n">
        <v>5880757</v>
      </c>
    </row>
    <row r="13" spans="1:3">
      <c r="A13" s="4" t="s">
        <v>91</v>
      </c>
      <c r="B13" s="5" t="n">
        <v>-303894</v>
      </c>
      <c r="C13" s="5" t="n">
        <v>-215494</v>
      </c>
    </row>
    <row r="14" spans="1:3">
      <c r="A14" s="4" t="s">
        <v>92</v>
      </c>
      <c r="B14" s="5" t="n">
        <v>1360616</v>
      </c>
      <c r="C14" s="5" t="n">
        <v>992620</v>
      </c>
    </row>
    <row r="15" spans="1:3">
      <c r="A15" s="4" t="s">
        <v>93</v>
      </c>
      <c r="B15" s="5" t="n">
        <v>3206708</v>
      </c>
      <c r="C15" s="5" t="n">
        <v>6657883</v>
      </c>
    </row>
    <row r="16" spans="1:3">
      <c r="A16" s="4" t="s">
        <v>94</v>
      </c>
      <c r="B16" s="5" t="n">
        <v>-1656334</v>
      </c>
      <c r="C16" s="5" t="n">
        <v>-3016874</v>
      </c>
    </row>
    <row r="17" spans="1:3">
      <c r="A17" s="4" t="s">
        <v>95</v>
      </c>
      <c r="B17" s="6" t="n">
        <v>1550374</v>
      </c>
      <c r="C17" s="6" t="n">
        <v>3641009</v>
      </c>
    </row>
    <row r="18" spans="1:3">
      <c r="A18" s="3" t="s">
        <v>96</v>
      </c>
    </row>
    <row r="19" spans="1:3">
      <c r="A19" s="4" t="s">
        <v>97</v>
      </c>
      <c r="B19" s="8" t="n">
        <v>0.13</v>
      </c>
      <c r="C19" s="9" t="n">
        <v>0.3</v>
      </c>
    </row>
    <row r="20" spans="1:3">
      <c r="A20" s="4" t="s">
        <v>98</v>
      </c>
      <c r="B20" s="8" t="n">
        <v>0.13</v>
      </c>
      <c r="C20" s="9" t="n">
        <v>0.3</v>
      </c>
    </row>
    <row r="21" spans="1:3">
      <c r="A21" s="3" t="s">
        <v>99</v>
      </c>
    </row>
    <row r="22" spans="1:3">
      <c r="A22" s="4" t="s">
        <v>97</v>
      </c>
      <c r="B22" s="5" t="n">
        <v>12282325</v>
      </c>
      <c r="C22" s="5" t="n">
        <v>12000000</v>
      </c>
    </row>
    <row r="23" spans="1:3">
      <c r="A23" s="4" t="s">
        <v>98</v>
      </c>
      <c r="B23" s="5" t="n">
        <v>12282325</v>
      </c>
      <c r="C23" s="5" t="n">
        <v>1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4</v>
      </c>
      <c r="B1" s="2" t="s">
        <v>2</v>
      </c>
      <c r="C1" s="2" t="s">
        <v>32</v>
      </c>
    </row>
    <row r="2" spans="1:3">
      <c r="A2" s="3" t="s">
        <v>305</v>
      </c>
    </row>
    <row r="3" spans="1:3">
      <c r="A3" s="4" t="s">
        <v>123</v>
      </c>
      <c r="B3" s="6" t="n">
        <v>9875564</v>
      </c>
      <c r="C3" s="6" t="n">
        <v>8261263</v>
      </c>
    </row>
    <row r="4" spans="1:3">
      <c r="A4" s="4" t="s">
        <v>306</v>
      </c>
      <c r="B4" s="5" t="n">
        <v>-78580</v>
      </c>
      <c r="C4" s="5" t="n">
        <v>-60706</v>
      </c>
    </row>
    <row r="5" spans="1:3">
      <c r="A5" s="4" t="s">
        <v>36</v>
      </c>
      <c r="B5" s="5" t="n">
        <v>9796984</v>
      </c>
      <c r="C5" s="5" t="n">
        <v>8200557</v>
      </c>
    </row>
    <row r="6" spans="1:3">
      <c r="A6" s="4" t="s">
        <v>307</v>
      </c>
    </row>
    <row r="7" spans="1:3">
      <c r="A7" s="3" t="s">
        <v>305</v>
      </c>
    </row>
    <row r="8" spans="1:3">
      <c r="A8" s="4" t="s">
        <v>123</v>
      </c>
      <c r="B8" s="5" t="n">
        <v>8339787</v>
      </c>
      <c r="C8" s="5" t="n">
        <v>7067538</v>
      </c>
    </row>
    <row r="9" spans="1:3">
      <c r="A9" s="4" t="s">
        <v>308</v>
      </c>
    </row>
    <row r="10" spans="1:3">
      <c r="A10" s="3" t="s">
        <v>305</v>
      </c>
    </row>
    <row r="11" spans="1:3">
      <c r="A11" s="4" t="s">
        <v>123</v>
      </c>
      <c r="B11" s="6" t="n">
        <v>1535777</v>
      </c>
      <c r="C11" s="6" t="n">
        <v>1193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9</v>
      </c>
      <c r="B1" s="2" t="s">
        <v>2</v>
      </c>
      <c r="C1" s="2" t="s">
        <v>32</v>
      </c>
    </row>
    <row r="2" spans="1:3">
      <c r="A2" s="3" t="s">
        <v>310</v>
      </c>
    </row>
    <row r="3" spans="1:3">
      <c r="A3" s="4" t="s">
        <v>311</v>
      </c>
      <c r="B3" s="6" t="n">
        <v>12282927</v>
      </c>
      <c r="C3" s="6" t="n">
        <v>4347219</v>
      </c>
    </row>
    <row r="4" spans="1:3">
      <c r="A4" s="4" t="s">
        <v>312</v>
      </c>
      <c r="B4" s="5" t="n">
        <v>2569156</v>
      </c>
      <c r="C4" s="5" t="n">
        <v>1020783</v>
      </c>
    </row>
    <row r="5" spans="1:3">
      <c r="A5" s="4" t="s">
        <v>313</v>
      </c>
      <c r="B5" s="5" t="n">
        <v>14852083</v>
      </c>
      <c r="C5" s="5" t="n">
        <v>5368002</v>
      </c>
    </row>
    <row r="6" spans="1:3">
      <c r="A6" s="4" t="s">
        <v>314</v>
      </c>
    </row>
    <row r="7" spans="1:3">
      <c r="A7" s="3" t="s">
        <v>310</v>
      </c>
    </row>
    <row r="8" spans="1:3">
      <c r="A8" s="4" t="s">
        <v>311</v>
      </c>
      <c r="B8" s="5" t="n">
        <v>142791</v>
      </c>
      <c r="C8" s="5" t="n">
        <v>124264</v>
      </c>
    </row>
    <row r="9" spans="1:3">
      <c r="A9" s="4" t="s">
        <v>312</v>
      </c>
      <c r="B9" s="5" t="n">
        <v>476884</v>
      </c>
      <c r="C9" s="5" t="n">
        <v>241919</v>
      </c>
    </row>
    <row r="10" spans="1:3">
      <c r="A10" s="4" t="s">
        <v>315</v>
      </c>
    </row>
    <row r="11" spans="1:3">
      <c r="A11" s="3" t="s">
        <v>310</v>
      </c>
    </row>
    <row r="12" spans="1:3">
      <c r="A12" s="4" t="s">
        <v>311</v>
      </c>
      <c r="B12" s="5" t="n">
        <v>6511427</v>
      </c>
      <c r="C12" s="5" t="n">
        <v>935669</v>
      </c>
    </row>
    <row r="13" spans="1:3">
      <c r="A13" s="4" t="s">
        <v>316</v>
      </c>
    </row>
    <row r="14" spans="1:3">
      <c r="A14" s="3" t="s">
        <v>310</v>
      </c>
    </row>
    <row r="15" spans="1:3">
      <c r="A15" s="4" t="s">
        <v>311</v>
      </c>
      <c r="B15" s="5" t="n">
        <v>591404</v>
      </c>
      <c r="C15" s="5" t="n">
        <v>993294</v>
      </c>
    </row>
    <row r="16" spans="1:3">
      <c r="A16" s="4" t="s">
        <v>312</v>
      </c>
      <c r="B16" s="5" t="n">
        <v>604469</v>
      </c>
      <c r="C16" s="5" t="n">
        <v>259604</v>
      </c>
    </row>
    <row r="17" spans="1:3">
      <c r="A17" s="4" t="s">
        <v>317</v>
      </c>
    </row>
    <row r="18" spans="1:3">
      <c r="A18" s="3" t="s">
        <v>310</v>
      </c>
    </row>
    <row r="19" spans="1:3">
      <c r="A19" s="4" t="s">
        <v>311</v>
      </c>
      <c r="B19" s="5" t="n">
        <v>4165339</v>
      </c>
      <c r="C19" s="5" t="n">
        <v>2293992</v>
      </c>
    </row>
    <row r="20" spans="1:3">
      <c r="A20" s="4" t="s">
        <v>312</v>
      </c>
      <c r="B20" s="5" t="n">
        <v>1426303</v>
      </c>
      <c r="C20" s="5" t="n">
        <v>519260</v>
      </c>
    </row>
    <row r="21" spans="1:3">
      <c r="A21" s="4" t="s">
        <v>318</v>
      </c>
    </row>
    <row r="22" spans="1:3">
      <c r="A22" s="3" t="s">
        <v>310</v>
      </c>
    </row>
    <row r="23" spans="1:3">
      <c r="A23" s="4" t="s">
        <v>311</v>
      </c>
      <c r="B23" s="5" t="n">
        <v>871966</v>
      </c>
      <c r="C23" s="4" t="s">
        <v>39</v>
      </c>
    </row>
    <row r="24" spans="1:3">
      <c r="A24" s="4" t="s">
        <v>312</v>
      </c>
      <c r="B24" s="6" t="n">
        <v>61500</v>
      </c>
      <c r="C24"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9</v>
      </c>
      <c r="B1" s="2" t="s">
        <v>2</v>
      </c>
      <c r="C1" s="2" t="s">
        <v>32</v>
      </c>
    </row>
    <row r="2" spans="1:3">
      <c r="A2" s="3" t="s">
        <v>320</v>
      </c>
    </row>
    <row r="3" spans="1:3">
      <c r="A3" s="4" t="s">
        <v>321</v>
      </c>
      <c r="B3" s="6" t="n">
        <v>16428112</v>
      </c>
      <c r="C3" s="6" t="n">
        <v>15343431</v>
      </c>
    </row>
    <row r="4" spans="1:3">
      <c r="A4" s="4" t="s">
        <v>322</v>
      </c>
      <c r="B4" s="5" t="n">
        <v>-7137438</v>
      </c>
      <c r="C4" s="5" t="n">
        <v>-5573049</v>
      </c>
    </row>
    <row r="5" spans="1:3">
      <c r="A5" s="4" t="s">
        <v>41</v>
      </c>
      <c r="B5" s="5" t="n">
        <v>9290674</v>
      </c>
      <c r="C5" s="5" t="n">
        <v>9770382</v>
      </c>
    </row>
    <row r="6" spans="1:3">
      <c r="A6" s="4" t="s">
        <v>323</v>
      </c>
    </row>
    <row r="7" spans="1:3">
      <c r="A7" s="3" t="s">
        <v>320</v>
      </c>
    </row>
    <row r="8" spans="1:3">
      <c r="A8" s="4" t="s">
        <v>321</v>
      </c>
      <c r="B8" s="5" t="n">
        <v>12112418</v>
      </c>
      <c r="C8" s="5" t="n">
        <v>11810274</v>
      </c>
    </row>
    <row r="9" spans="1:3">
      <c r="A9" s="4" t="s">
        <v>324</v>
      </c>
    </row>
    <row r="10" spans="1:3">
      <c r="A10" s="3" t="s">
        <v>320</v>
      </c>
    </row>
    <row r="11" spans="1:3">
      <c r="A11" s="4" t="s">
        <v>321</v>
      </c>
      <c r="B11" s="5" t="n">
        <v>2226746</v>
      </c>
      <c r="C11" s="5" t="n">
        <v>1872679</v>
      </c>
    </row>
    <row r="12" spans="1:3">
      <c r="A12" s="4" t="s">
        <v>325</v>
      </c>
    </row>
    <row r="13" spans="1:3">
      <c r="A13" s="3" t="s">
        <v>320</v>
      </c>
    </row>
    <row r="14" spans="1:3">
      <c r="A14" s="4" t="s">
        <v>321</v>
      </c>
      <c r="B14" s="5" t="n">
        <v>2082214</v>
      </c>
      <c r="C14" s="5" t="n">
        <v>1653743</v>
      </c>
    </row>
    <row r="15" spans="1:3">
      <c r="A15" s="4" t="s">
        <v>326</v>
      </c>
    </row>
    <row r="16" spans="1:3">
      <c r="A16" s="3" t="s">
        <v>320</v>
      </c>
    </row>
    <row r="17" spans="1:3">
      <c r="A17" s="4" t="s">
        <v>321</v>
      </c>
      <c r="B17" s="6" t="n">
        <v>6734</v>
      </c>
      <c r="C17" s="6" t="n">
        <v>6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7</v>
      </c>
      <c r="B1" s="2" t="s">
        <v>1</v>
      </c>
    </row>
    <row r="2" spans="1:3">
      <c r="B2" s="2" t="s">
        <v>2</v>
      </c>
      <c r="C2" s="2" t="s">
        <v>32</v>
      </c>
    </row>
    <row r="3" spans="1:3">
      <c r="A3" s="3" t="s">
        <v>328</v>
      </c>
    </row>
    <row r="4" spans="1:3">
      <c r="A4" s="4" t="s">
        <v>329</v>
      </c>
      <c r="B4" s="6" t="n">
        <v>1562043</v>
      </c>
      <c r="C4" s="6" t="n">
        <v>13970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0</v>
      </c>
      <c r="B1" s="2" t="s">
        <v>2</v>
      </c>
      <c r="C1" s="2" t="s">
        <v>32</v>
      </c>
    </row>
    <row r="2" spans="1:3">
      <c r="A2" s="3" t="s">
        <v>331</v>
      </c>
    </row>
    <row r="3" spans="1:3">
      <c r="A3" s="4" t="s">
        <v>332</v>
      </c>
      <c r="B3" s="6" t="n">
        <v>2500000</v>
      </c>
      <c r="C3" s="6" t="n">
        <v>2500000</v>
      </c>
    </row>
    <row r="4" spans="1:3">
      <c r="A4" s="4" t="s">
        <v>333</v>
      </c>
      <c r="B4" s="5" t="n">
        <v>2500000</v>
      </c>
      <c r="C4" s="5" t="n">
        <v>2500000</v>
      </c>
    </row>
    <row r="5" spans="1:3">
      <c r="A5" s="3" t="s">
        <v>334</v>
      </c>
    </row>
    <row r="6" spans="1:3">
      <c r="A6" s="4" t="s">
        <v>335</v>
      </c>
      <c r="B6" s="5" t="n">
        <v>-1199999</v>
      </c>
      <c r="C6" s="5" t="n">
        <v>-1066667</v>
      </c>
    </row>
    <row r="7" spans="1:3">
      <c r="A7" s="4" t="s">
        <v>42</v>
      </c>
      <c r="B7" s="5" t="n">
        <v>1300001</v>
      </c>
      <c r="C7" s="6" t="n">
        <v>1433333</v>
      </c>
    </row>
    <row r="8" spans="1:3">
      <c r="A8" s="4" t="s">
        <v>336</v>
      </c>
    </row>
    <row r="9" spans="1:3">
      <c r="A9" s="3" t="s">
        <v>331</v>
      </c>
    </row>
    <row r="10" spans="1:3">
      <c r="A10" s="4" t="s">
        <v>332</v>
      </c>
      <c r="B10" s="4" t="s">
        <v>39</v>
      </c>
    </row>
    <row r="11" spans="1:3">
      <c r="A11" s="4" t="s">
        <v>333</v>
      </c>
      <c r="B11" s="4" t="s">
        <v>39</v>
      </c>
    </row>
    <row r="12" spans="1:3">
      <c r="A12" s="3" t="s">
        <v>334</v>
      </c>
    </row>
    <row r="13" spans="1:3">
      <c r="A13" s="4" t="s">
        <v>335</v>
      </c>
      <c r="B13" s="5" t="n">
        <v>-133332</v>
      </c>
    </row>
    <row r="14" spans="1:3">
      <c r="A14" s="4" t="s">
        <v>42</v>
      </c>
      <c r="B14" s="6" t="n">
        <v>-133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5" t="n">
        <v>2018</v>
      </c>
      <c r="B3" s="6" t="n">
        <v>133333</v>
      </c>
    </row>
    <row r="4" spans="1:2">
      <c r="A4" s="5" t="n">
        <v>2019</v>
      </c>
      <c r="B4" s="5" t="n">
        <v>133333</v>
      </c>
    </row>
    <row r="5" spans="1:2">
      <c r="A5" s="5" t="n">
        <v>2020</v>
      </c>
      <c r="B5" s="5" t="n">
        <v>133333</v>
      </c>
    </row>
    <row r="6" spans="1:2">
      <c r="A6" s="5" t="n">
        <v>2021</v>
      </c>
      <c r="B6" s="5" t="n">
        <v>133333</v>
      </c>
    </row>
    <row r="7" spans="1:2">
      <c r="A7" s="5" t="n">
        <v>2022</v>
      </c>
      <c r="B7" s="5" t="n">
        <v>133333</v>
      </c>
    </row>
    <row r="8" spans="1:2">
      <c r="A8" s="4" t="s">
        <v>340</v>
      </c>
      <c r="B8" s="5" t="n">
        <v>633336</v>
      </c>
    </row>
    <row r="9" spans="1:2">
      <c r="A9" s="4" t="s">
        <v>101</v>
      </c>
      <c r="B9" s="6" t="n">
        <v>13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1</v>
      </c>
      <c r="B1" s="2" t="s">
        <v>1</v>
      </c>
    </row>
    <row r="2" spans="1:3">
      <c r="B2" s="2" t="s">
        <v>2</v>
      </c>
      <c r="C2" s="2" t="s">
        <v>32</v>
      </c>
    </row>
    <row r="3" spans="1:3">
      <c r="A3" s="3" t="s">
        <v>342</v>
      </c>
    </row>
    <row r="4" spans="1:3">
      <c r="A4" s="4" t="s">
        <v>118</v>
      </c>
      <c r="B4" s="6" t="n">
        <v>178957</v>
      </c>
      <c r="C4" s="6" t="n">
        <v>133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10</v>
      </c>
    </row>
    <row r="3" spans="1:3">
      <c r="A3" s="4" t="s">
        <v>344</v>
      </c>
      <c r="B3" s="4" t="s">
        <v>39</v>
      </c>
      <c r="C3" s="6" t="n">
        <v>3591794</v>
      </c>
    </row>
    <row r="4" spans="1:3">
      <c r="A4" s="4" t="s">
        <v>345</v>
      </c>
      <c r="B4" s="4" t="s">
        <v>39</v>
      </c>
      <c r="C4" s="5" t="n">
        <v>-30185</v>
      </c>
    </row>
    <row r="5" spans="1:3">
      <c r="A5" s="4" t="s">
        <v>346</v>
      </c>
      <c r="B5" s="5" t="n">
        <v>12779838</v>
      </c>
      <c r="C5" s="5" t="n">
        <v>3561609</v>
      </c>
    </row>
    <row r="6" spans="1:3">
      <c r="A6" s="4" t="s">
        <v>347</v>
      </c>
    </row>
    <row r="7" spans="1:3">
      <c r="A7" s="3" t="s">
        <v>310</v>
      </c>
    </row>
    <row r="8" spans="1:3">
      <c r="A8" s="4" t="s">
        <v>348</v>
      </c>
      <c r="B8" s="5" t="n">
        <v>14791281</v>
      </c>
      <c r="C8" s="4" t="s">
        <v>39</v>
      </c>
    </row>
    <row r="9" spans="1:3">
      <c r="A9" s="4" t="s">
        <v>349</v>
      </c>
      <c r="B9" s="5" t="n">
        <v>-866875</v>
      </c>
      <c r="C9" s="4" t="s">
        <v>39</v>
      </c>
    </row>
    <row r="10" spans="1:3">
      <c r="A10" s="4" t="s">
        <v>345</v>
      </c>
      <c r="B10" s="5" t="n">
        <v>-1144568</v>
      </c>
      <c r="C10" s="4" t="s">
        <v>39</v>
      </c>
    </row>
    <row r="11" spans="1:3">
      <c r="A11" s="4" t="s">
        <v>350</v>
      </c>
    </row>
    <row r="12" spans="1:3">
      <c r="A12" s="3" t="s">
        <v>310</v>
      </c>
    </row>
    <row r="13" spans="1:3">
      <c r="A13" s="4" t="s">
        <v>344</v>
      </c>
      <c r="B13" s="4" t="s">
        <v>39</v>
      </c>
      <c r="C13" s="5" t="n">
        <v>3492695</v>
      </c>
    </row>
    <row r="14" spans="1:3">
      <c r="A14" s="4" t="s">
        <v>351</v>
      </c>
    </row>
    <row r="15" spans="1:3">
      <c r="A15" s="3" t="s">
        <v>310</v>
      </c>
    </row>
    <row r="16" spans="1:3">
      <c r="A16" s="4" t="s">
        <v>344</v>
      </c>
      <c r="B16" s="4" t="s">
        <v>39</v>
      </c>
      <c r="C16" s="6" t="n">
        <v>990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38</v>
      </c>
    </row>
    <row r="2" spans="1:2">
      <c r="A2" s="3" t="s">
        <v>353</v>
      </c>
    </row>
    <row r="3" spans="1:2">
      <c r="A3" s="5" t="n">
        <v>2018</v>
      </c>
      <c r="B3" s="6" t="n">
        <v>1327068</v>
      </c>
    </row>
    <row r="4" spans="1:2">
      <c r="A4" s="5" t="n">
        <v>2019</v>
      </c>
      <c r="B4" s="5" t="n">
        <v>1363753</v>
      </c>
    </row>
    <row r="5" spans="1:2">
      <c r="A5" s="5" t="n">
        <v>2020</v>
      </c>
      <c r="B5" s="5" t="n">
        <v>1401453</v>
      </c>
    </row>
    <row r="6" spans="1:2">
      <c r="A6" s="5" t="n">
        <v>2021</v>
      </c>
      <c r="B6" s="5" t="n">
        <v>1440195</v>
      </c>
    </row>
    <row r="7" spans="1:2">
      <c r="A7" s="5" t="n">
        <v>2022</v>
      </c>
      <c r="B7" s="5" t="n">
        <v>9258812</v>
      </c>
    </row>
    <row r="8" spans="1:2">
      <c r="A8" s="4" t="s">
        <v>101</v>
      </c>
      <c r="B8" s="6" t="n">
        <v>14791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s>
  <sheetData>
    <row r="1" spans="1:7">
      <c r="A1" s="1" t="s">
        <v>354</v>
      </c>
      <c r="B1" s="2" t="s">
        <v>355</v>
      </c>
      <c r="C1" s="2" t="s">
        <v>356</v>
      </c>
      <c r="D1" s="2" t="s">
        <v>357</v>
      </c>
      <c r="E1" s="2" t="s">
        <v>358</v>
      </c>
      <c r="F1" s="2" t="s">
        <v>2</v>
      </c>
      <c r="G1" s="2" t="s">
        <v>32</v>
      </c>
    </row>
    <row r="2" spans="1:7">
      <c r="A2" s="3" t="s">
        <v>359</v>
      </c>
    </row>
    <row r="3" spans="1:7">
      <c r="A3" s="4" t="s">
        <v>360</v>
      </c>
      <c r="F3" s="6" t="n">
        <v>1030000</v>
      </c>
    </row>
    <row r="4" spans="1:7">
      <c r="A4" s="4" t="s">
        <v>361</v>
      </c>
    </row>
    <row r="5" spans="1:7">
      <c r="A5" s="3" t="s">
        <v>359</v>
      </c>
    </row>
    <row r="6" spans="1:7">
      <c r="A6" s="4" t="s">
        <v>362</v>
      </c>
      <c r="F6" s="5" t="n">
        <v>4164</v>
      </c>
      <c r="G6" s="6" t="n">
        <v>41816</v>
      </c>
    </row>
    <row r="7" spans="1:7">
      <c r="A7" s="4" t="s">
        <v>363</v>
      </c>
    </row>
    <row r="8" spans="1:7">
      <c r="A8" s="3" t="s">
        <v>359</v>
      </c>
    </row>
    <row r="9" spans="1:7">
      <c r="A9" s="4" t="s">
        <v>364</v>
      </c>
      <c r="C9" s="4" t="s">
        <v>365</v>
      </c>
    </row>
    <row r="10" spans="1:7">
      <c r="A10" s="4" t="s">
        <v>366</v>
      </c>
      <c r="C10" s="4" t="s">
        <v>367</v>
      </c>
    </row>
    <row r="11" spans="1:7">
      <c r="A11" s="4" t="s">
        <v>368</v>
      </c>
      <c r="C11" s="6" t="n">
        <v>160000</v>
      </c>
    </row>
    <row r="12" spans="1:7">
      <c r="A12" s="4" t="s">
        <v>369</v>
      </c>
      <c r="C12" s="6" t="n">
        <v>3500000</v>
      </c>
    </row>
    <row r="13" spans="1:7">
      <c r="A13" s="4" t="s">
        <v>370</v>
      </c>
      <c r="C13" s="4" t="s">
        <v>371</v>
      </c>
    </row>
    <row r="14" spans="1:7">
      <c r="A14" s="4" t="s">
        <v>372</v>
      </c>
      <c r="C14" s="4" t="s">
        <v>373</v>
      </c>
    </row>
    <row r="15" spans="1:7">
      <c r="A15" s="4" t="s">
        <v>374</v>
      </c>
      <c r="G15" s="5" t="n">
        <v>6000000</v>
      </c>
    </row>
    <row r="16" spans="1:7">
      <c r="A16" s="4" t="s">
        <v>362</v>
      </c>
      <c r="F16" s="5" t="n">
        <v>112800</v>
      </c>
      <c r="G16" s="6" t="n">
        <v>104406</v>
      </c>
    </row>
    <row r="17" spans="1:7">
      <c r="A17" s="4" t="s">
        <v>375</v>
      </c>
      <c r="C17" s="4" t="s">
        <v>376</v>
      </c>
    </row>
    <row r="18" spans="1:7">
      <c r="A18" s="4" t="s">
        <v>377</v>
      </c>
    </row>
    <row r="19" spans="1:7">
      <c r="A19" s="3" t="s">
        <v>359</v>
      </c>
    </row>
    <row r="20" spans="1:7">
      <c r="A20" s="4" t="s">
        <v>369</v>
      </c>
      <c r="E20" s="6" t="n">
        <v>100000</v>
      </c>
    </row>
    <row r="21" spans="1:7">
      <c r="A21" s="4" t="s">
        <v>372</v>
      </c>
      <c r="E21" s="4" t="s">
        <v>378</v>
      </c>
    </row>
    <row r="22" spans="1:7">
      <c r="A22" s="4" t="s">
        <v>379</v>
      </c>
    </row>
    <row r="23" spans="1:7">
      <c r="A23" s="3" t="s">
        <v>359</v>
      </c>
    </row>
    <row r="24" spans="1:7">
      <c r="A24" s="4" t="s">
        <v>380</v>
      </c>
      <c r="B24" s="6" t="n">
        <v>25000000</v>
      </c>
    </row>
    <row r="25" spans="1:7">
      <c r="A25" s="4" t="s">
        <v>381</v>
      </c>
      <c r="B25" s="4" t="s">
        <v>382</v>
      </c>
    </row>
    <row r="26" spans="1:7">
      <c r="A26" s="4" t="s">
        <v>383</v>
      </c>
      <c r="B26" s="4" t="s">
        <v>384</v>
      </c>
    </row>
    <row r="27" spans="1:7">
      <c r="A27" s="4" t="s">
        <v>385</v>
      </c>
      <c r="F27" s="6" t="n">
        <v>142842</v>
      </c>
    </row>
    <row r="28" spans="1:7">
      <c r="A28" s="4" t="s">
        <v>368</v>
      </c>
      <c r="D28" s="6" t="n">
        <v>15000000</v>
      </c>
    </row>
    <row r="29" spans="1:7">
      <c r="A29" s="4" t="s">
        <v>386</v>
      </c>
      <c r="F29" s="4" t="s">
        <v>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2"/>
    <col customWidth="1" max="3" min="3" width="16"/>
    <col customWidth="1" max="4" min="4" width="13"/>
    <col customWidth="1" max="5" min="5" width="27"/>
    <col customWidth="1" max="6" min="6" width="20"/>
  </cols>
  <sheetData>
    <row r="1" spans="1:6">
      <c r="A1" s="1" t="s">
        <v>100</v>
      </c>
      <c r="B1" s="2" t="s">
        <v>101</v>
      </c>
      <c r="C1" s="2" t="s">
        <v>102</v>
      </c>
      <c r="D1" s="2" t="s">
        <v>103</v>
      </c>
      <c r="E1" s="2" t="s">
        <v>104</v>
      </c>
      <c r="F1" s="2" t="s">
        <v>105</v>
      </c>
    </row>
    <row r="2" spans="1:6">
      <c r="A2" s="4" t="s">
        <v>106</v>
      </c>
      <c r="B2" s="6" t="n">
        <v>1470617</v>
      </c>
      <c r="C2" s="4" t="s">
        <v>39</v>
      </c>
      <c r="D2" s="6" t="n">
        <v>1200</v>
      </c>
      <c r="E2" s="6" t="n">
        <v>9445346</v>
      </c>
      <c r="F2" s="6" t="n">
        <v>-7975929</v>
      </c>
    </row>
    <row r="3" spans="1:6">
      <c r="A3" s="4" t="s">
        <v>107</v>
      </c>
      <c r="D3" s="5" t="n">
        <v>12000000</v>
      </c>
    </row>
    <row r="4" spans="1:6">
      <c r="A4" s="4" t="s">
        <v>95</v>
      </c>
      <c r="B4" s="5" t="n">
        <v>3641009</v>
      </c>
      <c r="C4" s="4" t="s">
        <v>39</v>
      </c>
      <c r="D4" s="4" t="s">
        <v>39</v>
      </c>
      <c r="E4" s="4" t="s">
        <v>39</v>
      </c>
      <c r="F4" s="5" t="n">
        <v>3641009</v>
      </c>
    </row>
    <row r="5" spans="1:6">
      <c r="A5" s="4" t="s">
        <v>108</v>
      </c>
      <c r="B5" s="5" t="n">
        <v>5111626</v>
      </c>
      <c r="C5" s="4" t="s">
        <v>39</v>
      </c>
      <c r="D5" s="6" t="n">
        <v>1200</v>
      </c>
      <c r="E5" s="5" t="n">
        <v>9445346</v>
      </c>
      <c r="F5" s="5" t="n">
        <v>-4334920</v>
      </c>
    </row>
    <row r="6" spans="1:6">
      <c r="A6" s="4" t="s">
        <v>109</v>
      </c>
      <c r="D6" s="5" t="n">
        <v>12000000</v>
      </c>
    </row>
    <row r="7" spans="1:6">
      <c r="A7" s="4" t="s">
        <v>110</v>
      </c>
      <c r="B7" s="5" t="n">
        <v>-370111</v>
      </c>
      <c r="C7" s="4" t="s">
        <v>39</v>
      </c>
      <c r="D7" s="6" t="n">
        <v>210</v>
      </c>
      <c r="E7" s="6" t="n">
        <v>-370321</v>
      </c>
      <c r="F7" s="4" t="s">
        <v>39</v>
      </c>
    </row>
    <row r="8" spans="1:6">
      <c r="A8" s="4" t="s">
        <v>111</v>
      </c>
      <c r="D8" s="5" t="n">
        <v>2103033</v>
      </c>
      <c r="E8" s="4" t="s">
        <v>39</v>
      </c>
    </row>
    <row r="9" spans="1:6">
      <c r="A9" s="4" t="s">
        <v>95</v>
      </c>
      <c r="B9" s="5" t="n">
        <v>1550374</v>
      </c>
      <c r="C9" s="4" t="s">
        <v>39</v>
      </c>
      <c r="D9" s="4" t="s">
        <v>39</v>
      </c>
      <c r="E9" s="4" t="s">
        <v>39</v>
      </c>
      <c r="F9" s="5" t="n">
        <v>1550374</v>
      </c>
    </row>
    <row r="10" spans="1:6">
      <c r="A10" s="4" t="s">
        <v>112</v>
      </c>
      <c r="B10" s="6" t="n">
        <v>6291889</v>
      </c>
      <c r="C10" s="4" t="s">
        <v>39</v>
      </c>
      <c r="D10" s="6" t="n">
        <v>1410</v>
      </c>
      <c r="E10" s="6" t="n">
        <v>9075025</v>
      </c>
      <c r="F10" s="6" t="n">
        <v>-2784546</v>
      </c>
    </row>
    <row r="11" spans="1:6">
      <c r="A11" s="4" t="s">
        <v>113</v>
      </c>
      <c r="D11" s="5" t="n">
        <v>14103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243</v>
      </c>
    </row>
    <row r="3" spans="1:3">
      <c r="A3" s="4" t="s">
        <v>389</v>
      </c>
      <c r="B3" s="6" t="n">
        <v>641954</v>
      </c>
      <c r="C3" s="6" t="n">
        <v>632350</v>
      </c>
    </row>
    <row r="4" spans="1:3">
      <c r="A4" s="4" t="s">
        <v>390</v>
      </c>
      <c r="B4" s="5" t="n">
        <v>262578</v>
      </c>
      <c r="C4" s="5" t="n">
        <v>208059</v>
      </c>
    </row>
    <row r="5" spans="1:3">
      <c r="A5" s="4" t="s">
        <v>391</v>
      </c>
      <c r="B5" s="5" t="n">
        <v>379376</v>
      </c>
      <c r="C5" s="5" t="n">
        <v>424291</v>
      </c>
    </row>
    <row r="6" spans="1:3">
      <c r="A6" s="4" t="s">
        <v>392</v>
      </c>
    </row>
    <row r="7" spans="1:3">
      <c r="A7" s="3" t="s">
        <v>243</v>
      </c>
    </row>
    <row r="8" spans="1:3">
      <c r="A8" s="4" t="s">
        <v>389</v>
      </c>
      <c r="B8" s="5" t="n">
        <v>12247</v>
      </c>
      <c r="C8" s="5" t="n">
        <v>18124</v>
      </c>
    </row>
    <row r="9" spans="1:3">
      <c r="A9" s="4" t="s">
        <v>393</v>
      </c>
    </row>
    <row r="10" spans="1:3">
      <c r="A10" s="3" t="s">
        <v>243</v>
      </c>
    </row>
    <row r="11" spans="1:3">
      <c r="A11" s="4" t="s">
        <v>389</v>
      </c>
      <c r="B11" s="5" t="n">
        <v>25281</v>
      </c>
      <c r="C11" s="5" t="n">
        <v>32455</v>
      </c>
    </row>
    <row r="12" spans="1:3">
      <c r="A12" s="4" t="s">
        <v>394</v>
      </c>
    </row>
    <row r="13" spans="1:3">
      <c r="A13" s="3" t="s">
        <v>243</v>
      </c>
    </row>
    <row r="14" spans="1:3">
      <c r="A14" s="4" t="s">
        <v>389</v>
      </c>
      <c r="B14" s="5" t="n">
        <v>11780</v>
      </c>
      <c r="C14" s="5" t="n">
        <v>11780</v>
      </c>
    </row>
    <row r="15" spans="1:3">
      <c r="A15" s="4" t="s">
        <v>395</v>
      </c>
    </row>
    <row r="16" spans="1:3">
      <c r="A16" s="3" t="s">
        <v>243</v>
      </c>
    </row>
    <row r="17" spans="1:3">
      <c r="A17" s="4" t="s">
        <v>389</v>
      </c>
      <c r="B17" s="4" t="s">
        <v>39</v>
      </c>
      <c r="C17" s="5" t="n">
        <v>3817</v>
      </c>
    </row>
    <row r="18" spans="1:3">
      <c r="A18" s="4" t="s">
        <v>396</v>
      </c>
    </row>
    <row r="19" spans="1:3">
      <c r="A19" s="3" t="s">
        <v>243</v>
      </c>
    </row>
    <row r="20" spans="1:3">
      <c r="A20" s="4" t="s">
        <v>389</v>
      </c>
      <c r="B20" s="5" t="n">
        <v>57927</v>
      </c>
      <c r="C20" s="5" t="n">
        <v>80076</v>
      </c>
    </row>
    <row r="21" spans="1:3">
      <c r="A21" s="4" t="s">
        <v>397</v>
      </c>
    </row>
    <row r="22" spans="1:3">
      <c r="A22" s="3" t="s">
        <v>243</v>
      </c>
    </row>
    <row r="23" spans="1:3">
      <c r="A23" s="4" t="s">
        <v>389</v>
      </c>
      <c r="B23" s="5" t="n">
        <v>17269</v>
      </c>
      <c r="C23" s="5" t="n">
        <v>41641</v>
      </c>
    </row>
    <row r="24" spans="1:3">
      <c r="A24" s="4" t="s">
        <v>398</v>
      </c>
    </row>
    <row r="25" spans="1:3">
      <c r="A25" s="3" t="s">
        <v>243</v>
      </c>
    </row>
    <row r="26" spans="1:3">
      <c r="A26" s="4" t="s">
        <v>389</v>
      </c>
      <c r="B26" s="5" t="n">
        <v>24186</v>
      </c>
      <c r="C26" s="5" t="n">
        <v>48526</v>
      </c>
    </row>
    <row r="27" spans="1:3">
      <c r="A27" s="4" t="s">
        <v>399</v>
      </c>
    </row>
    <row r="28" spans="1:3">
      <c r="A28" s="3" t="s">
        <v>243</v>
      </c>
    </row>
    <row r="29" spans="1:3">
      <c r="A29" s="4" t="s">
        <v>389</v>
      </c>
      <c r="B29" s="5" t="n">
        <v>48478</v>
      </c>
      <c r="C29" s="4" t="s">
        <v>39</v>
      </c>
    </row>
    <row r="30" spans="1:3">
      <c r="A30" s="4" t="s">
        <v>400</v>
      </c>
    </row>
    <row r="31" spans="1:3">
      <c r="A31" s="3" t="s">
        <v>243</v>
      </c>
    </row>
    <row r="32" spans="1:3">
      <c r="A32" s="4" t="s">
        <v>389</v>
      </c>
      <c r="B32" s="5" t="n">
        <v>37810</v>
      </c>
      <c r="C32" s="5" t="n">
        <v>47466</v>
      </c>
    </row>
    <row r="33" spans="1:3">
      <c r="A33" s="4" t="s">
        <v>401</v>
      </c>
    </row>
    <row r="34" spans="1:3">
      <c r="A34" s="3" t="s">
        <v>243</v>
      </c>
    </row>
    <row r="35" spans="1:3">
      <c r="A35" s="4" t="s">
        <v>389</v>
      </c>
      <c r="B35" s="5" t="n">
        <v>22660</v>
      </c>
      <c r="C35" s="5" t="n">
        <v>29191</v>
      </c>
    </row>
    <row r="36" spans="1:3">
      <c r="A36" s="4" t="s">
        <v>402</v>
      </c>
    </row>
    <row r="37" spans="1:3">
      <c r="A37" s="3" t="s">
        <v>243</v>
      </c>
    </row>
    <row r="38" spans="1:3">
      <c r="A38" s="4" t="s">
        <v>389</v>
      </c>
      <c r="B38" s="5" t="n">
        <v>103276</v>
      </c>
      <c r="C38" s="5" t="n">
        <v>141709</v>
      </c>
    </row>
    <row r="39" spans="1:3">
      <c r="A39" s="4" t="s">
        <v>403</v>
      </c>
    </row>
    <row r="40" spans="1:3">
      <c r="A40" s="3" t="s">
        <v>243</v>
      </c>
    </row>
    <row r="41" spans="1:3">
      <c r="A41" s="4" t="s">
        <v>389</v>
      </c>
      <c r="B41" s="5" t="n">
        <v>16768</v>
      </c>
      <c r="C41" s="5" t="n">
        <v>34311</v>
      </c>
    </row>
    <row r="42" spans="1:3">
      <c r="A42" s="4" t="s">
        <v>404</v>
      </c>
    </row>
    <row r="43" spans="1:3">
      <c r="A43" s="3" t="s">
        <v>243</v>
      </c>
    </row>
    <row r="44" spans="1:3">
      <c r="A44" s="4" t="s">
        <v>389</v>
      </c>
      <c r="B44" s="5" t="n">
        <v>39455</v>
      </c>
      <c r="C44" s="5" t="n">
        <v>62222</v>
      </c>
    </row>
    <row r="45" spans="1:3">
      <c r="A45" s="4" t="s">
        <v>405</v>
      </c>
    </row>
    <row r="46" spans="1:3">
      <c r="A46" s="3" t="s">
        <v>243</v>
      </c>
    </row>
    <row r="47" spans="1:3">
      <c r="A47" s="4" t="s">
        <v>389</v>
      </c>
      <c r="B47" s="5" t="n">
        <v>25790</v>
      </c>
      <c r="C47" s="5" t="n">
        <v>32160</v>
      </c>
    </row>
    <row r="48" spans="1:3">
      <c r="A48" s="4" t="s">
        <v>406</v>
      </c>
    </row>
    <row r="49" spans="1:3">
      <c r="A49" s="3" t="s">
        <v>243</v>
      </c>
    </row>
    <row r="50" spans="1:3">
      <c r="A50" s="4" t="s">
        <v>389</v>
      </c>
      <c r="B50" s="5" t="n">
        <v>26310</v>
      </c>
      <c r="C50" s="5" t="n">
        <v>34826</v>
      </c>
    </row>
    <row r="51" spans="1:3">
      <c r="A51" s="4" t="s">
        <v>407</v>
      </c>
    </row>
    <row r="52" spans="1:3">
      <c r="A52" s="3" t="s">
        <v>243</v>
      </c>
    </row>
    <row r="53" spans="1:3">
      <c r="A53" s="4" t="s">
        <v>389</v>
      </c>
      <c r="B53" s="5" t="n">
        <v>39025</v>
      </c>
      <c r="C53" s="4" t="s">
        <v>39</v>
      </c>
    </row>
    <row r="54" spans="1:3">
      <c r="A54" s="4" t="s">
        <v>408</v>
      </c>
    </row>
    <row r="55" spans="1:3">
      <c r="A55" s="3" t="s">
        <v>243</v>
      </c>
    </row>
    <row r="56" spans="1:3">
      <c r="A56" s="4" t="s">
        <v>389</v>
      </c>
      <c r="B56" s="5" t="n">
        <v>3321</v>
      </c>
      <c r="C56" s="5" t="n">
        <v>14046</v>
      </c>
    </row>
    <row r="57" spans="1:3">
      <c r="A57" s="4" t="s">
        <v>409</v>
      </c>
    </row>
    <row r="58" spans="1:3">
      <c r="A58" s="3" t="s">
        <v>243</v>
      </c>
    </row>
    <row r="59" spans="1:3">
      <c r="A59" s="4" t="s">
        <v>389</v>
      </c>
      <c r="B59" s="5" t="n">
        <v>42684</v>
      </c>
      <c r="C59" s="4" t="s">
        <v>39</v>
      </c>
    </row>
    <row r="60" spans="1:3">
      <c r="A60" s="4" t="s">
        <v>410</v>
      </c>
    </row>
    <row r="61" spans="1:3">
      <c r="A61" s="3" t="s">
        <v>243</v>
      </c>
    </row>
    <row r="62" spans="1:3">
      <c r="A62" s="4" t="s">
        <v>389</v>
      </c>
      <c r="B62" s="6" t="n">
        <v>87687</v>
      </c>
      <c r="C62"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11</v>
      </c>
      <c r="B1" s="2" t="s">
        <v>338</v>
      </c>
    </row>
    <row r="2" spans="1:2">
      <c r="A2" s="3" t="s">
        <v>412</v>
      </c>
    </row>
    <row r="3" spans="1:2">
      <c r="A3" s="5" t="n">
        <v>2018</v>
      </c>
      <c r="B3" s="6" t="n">
        <v>262578</v>
      </c>
    </row>
    <row r="4" spans="1:2">
      <c r="A4" s="5" t="n">
        <v>2019</v>
      </c>
      <c r="B4" s="5" t="n">
        <v>189917</v>
      </c>
    </row>
    <row r="5" spans="1:2">
      <c r="A5" s="5" t="n">
        <v>2020</v>
      </c>
      <c r="B5" s="5" t="n">
        <v>107537</v>
      </c>
    </row>
    <row r="6" spans="1:2">
      <c r="A6" s="5" t="n">
        <v>2021</v>
      </c>
      <c r="B6" s="5" t="n">
        <v>61040</v>
      </c>
    </row>
    <row r="7" spans="1:2">
      <c r="A7" s="5" t="n">
        <v>2022</v>
      </c>
      <c r="B7" s="5" t="n">
        <v>20882</v>
      </c>
    </row>
    <row r="8" spans="1:2">
      <c r="A8" s="4" t="s">
        <v>101</v>
      </c>
      <c r="B8" s="6" t="n">
        <v>6419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2"/>
    <col customWidth="1" max="2" min="2" width="21"/>
  </cols>
  <sheetData>
    <row r="1" spans="1:2">
      <c r="A1" s="1" t="s">
        <v>413</v>
      </c>
      <c r="B1" s="2" t="s">
        <v>1</v>
      </c>
    </row>
    <row r="2" spans="1:2">
      <c r="B2" s="2" t="s">
        <v>338</v>
      </c>
    </row>
    <row r="3" spans="1:2">
      <c r="A3" s="4" t="s">
        <v>414</v>
      </c>
    </row>
    <row r="4" spans="1:2">
      <c r="A4" s="3" t="s">
        <v>415</v>
      </c>
    </row>
    <row r="5" spans="1:2">
      <c r="A5" s="4" t="s">
        <v>416</v>
      </c>
      <c r="B5" s="6" t="n">
        <v>490</v>
      </c>
    </row>
    <row r="6" spans="1:2">
      <c r="A6" s="4" t="s">
        <v>417</v>
      </c>
      <c r="B6" s="4" t="s">
        <v>418</v>
      </c>
    </row>
    <row r="7" spans="1:2">
      <c r="A7" s="4" t="s">
        <v>419</v>
      </c>
      <c r="B7" s="4" t="s">
        <v>420</v>
      </c>
    </row>
    <row r="8" spans="1:2">
      <c r="A8" s="4" t="s">
        <v>421</v>
      </c>
    </row>
    <row r="9" spans="1:2">
      <c r="A9" s="3" t="s">
        <v>415</v>
      </c>
    </row>
    <row r="10" spans="1:2">
      <c r="A10" s="4" t="s">
        <v>416</v>
      </c>
      <c r="B10" s="6" t="n">
        <v>593</v>
      </c>
    </row>
    <row r="11" spans="1:2">
      <c r="A11" s="4" t="s">
        <v>417</v>
      </c>
      <c r="B11" s="4" t="s">
        <v>422</v>
      </c>
    </row>
    <row r="12" spans="1:2">
      <c r="A12" s="4" t="s">
        <v>419</v>
      </c>
      <c r="B12" s="4" t="s">
        <v>423</v>
      </c>
    </row>
    <row r="13" spans="1:2">
      <c r="A13" s="4" t="s">
        <v>424</v>
      </c>
    </row>
    <row r="14" spans="1:2">
      <c r="A14" s="3" t="s">
        <v>415</v>
      </c>
    </row>
    <row r="15" spans="1:2">
      <c r="A15" s="4" t="s">
        <v>416</v>
      </c>
      <c r="B15" s="6" t="n">
        <v>515</v>
      </c>
    </row>
    <row r="16" spans="1:2">
      <c r="A16" s="4" t="s">
        <v>417</v>
      </c>
      <c r="B16" s="4" t="s">
        <v>418</v>
      </c>
    </row>
    <row r="17" spans="1:2">
      <c r="A17" s="4" t="s">
        <v>419</v>
      </c>
      <c r="B17" s="4" t="s">
        <v>425</v>
      </c>
    </row>
    <row r="18" spans="1:2">
      <c r="A18" s="4" t="s">
        <v>426</v>
      </c>
    </row>
    <row r="19" spans="1:2">
      <c r="A19" s="3" t="s">
        <v>415</v>
      </c>
    </row>
    <row r="20" spans="1:2">
      <c r="A20" s="4" t="s">
        <v>416</v>
      </c>
      <c r="B20" s="6" t="n">
        <v>777</v>
      </c>
    </row>
    <row r="21" spans="1:2">
      <c r="A21" s="4" t="s">
        <v>417</v>
      </c>
      <c r="B21" s="4" t="s">
        <v>427</v>
      </c>
    </row>
    <row r="22" spans="1:2">
      <c r="A22" s="4" t="s">
        <v>419</v>
      </c>
      <c r="B22" s="4" t="s">
        <v>428</v>
      </c>
    </row>
    <row r="23" spans="1:2">
      <c r="A23" s="4" t="s">
        <v>429</v>
      </c>
    </row>
    <row r="24" spans="1:2">
      <c r="A24" s="3" t="s">
        <v>415</v>
      </c>
    </row>
    <row r="25" spans="1:2">
      <c r="A25" s="4" t="s">
        <v>416</v>
      </c>
      <c r="B25" s="6" t="n">
        <v>2109</v>
      </c>
    </row>
    <row r="26" spans="1:2">
      <c r="A26" s="4" t="s">
        <v>417</v>
      </c>
      <c r="B26" s="4" t="s">
        <v>430</v>
      </c>
    </row>
    <row r="27" spans="1:2">
      <c r="A27" s="4" t="s">
        <v>419</v>
      </c>
      <c r="B27" s="4" t="s">
        <v>431</v>
      </c>
    </row>
    <row r="28" spans="1:2">
      <c r="A28" s="4" t="s">
        <v>432</v>
      </c>
    </row>
    <row r="29" spans="1:2">
      <c r="A29" s="3" t="s">
        <v>415</v>
      </c>
    </row>
    <row r="30" spans="1:2">
      <c r="A30" s="4" t="s">
        <v>416</v>
      </c>
      <c r="B30" s="6" t="n">
        <v>2219</v>
      </c>
    </row>
    <row r="31" spans="1:2">
      <c r="A31" s="4" t="s">
        <v>417</v>
      </c>
      <c r="B31" s="4" t="s">
        <v>433</v>
      </c>
    </row>
    <row r="32" spans="1:2">
      <c r="A32" s="4" t="s">
        <v>419</v>
      </c>
      <c r="B32" s="4" t="s">
        <v>434</v>
      </c>
    </row>
    <row r="33" spans="1:2">
      <c r="A33" s="4" t="s">
        <v>435</v>
      </c>
    </row>
    <row r="34" spans="1:2">
      <c r="A34" s="3" t="s">
        <v>415</v>
      </c>
    </row>
    <row r="35" spans="1:2">
      <c r="A35" s="4" t="s">
        <v>416</v>
      </c>
      <c r="B35" s="6" t="n">
        <v>2094</v>
      </c>
    </row>
    <row r="36" spans="1:2">
      <c r="A36" s="4" t="s">
        <v>417</v>
      </c>
      <c r="B36" s="4" t="s">
        <v>436</v>
      </c>
    </row>
    <row r="37" spans="1:2">
      <c r="A37" s="4" t="s">
        <v>419</v>
      </c>
      <c r="B37" s="4" t="s">
        <v>437</v>
      </c>
    </row>
    <row r="38" spans="1:2">
      <c r="A38" s="4" t="s">
        <v>438</v>
      </c>
    </row>
    <row r="39" spans="1:2">
      <c r="A39" s="3" t="s">
        <v>415</v>
      </c>
    </row>
    <row r="40" spans="1:2">
      <c r="A40" s="4" t="s">
        <v>416</v>
      </c>
      <c r="B40" s="6" t="n">
        <v>2170</v>
      </c>
    </row>
    <row r="41" spans="1:2">
      <c r="A41" s="4" t="s">
        <v>417</v>
      </c>
      <c r="B41" s="4" t="s">
        <v>439</v>
      </c>
    </row>
    <row r="42" spans="1:2">
      <c r="A42" s="4" t="s">
        <v>419</v>
      </c>
      <c r="B42" s="4" t="s">
        <v>440</v>
      </c>
    </row>
    <row r="43" spans="1:2">
      <c r="A43" s="4" t="s">
        <v>441</v>
      </c>
    </row>
    <row r="44" spans="1:2">
      <c r="A44" s="3" t="s">
        <v>415</v>
      </c>
    </row>
    <row r="45" spans="1:2">
      <c r="A45" s="4" t="s">
        <v>416</v>
      </c>
      <c r="B45" s="6" t="n">
        <v>890</v>
      </c>
    </row>
    <row r="46" spans="1:2">
      <c r="A46" s="4" t="s">
        <v>417</v>
      </c>
      <c r="B46" s="4" t="s">
        <v>442</v>
      </c>
    </row>
    <row r="47" spans="1:2">
      <c r="A47" s="4" t="s">
        <v>419</v>
      </c>
      <c r="B47" s="4" t="s">
        <v>443</v>
      </c>
    </row>
    <row r="48" spans="1:2">
      <c r="A48" s="4" t="s">
        <v>444</v>
      </c>
    </row>
    <row r="49" spans="1:2">
      <c r="A49" s="3" t="s">
        <v>415</v>
      </c>
    </row>
    <row r="50" spans="1:2">
      <c r="A50" s="4" t="s">
        <v>416</v>
      </c>
      <c r="B50" s="6" t="n">
        <v>736</v>
      </c>
    </row>
    <row r="51" spans="1:2">
      <c r="A51" s="4" t="s">
        <v>417</v>
      </c>
      <c r="B51" s="4" t="s">
        <v>445</v>
      </c>
    </row>
    <row r="52" spans="1:2">
      <c r="A52" s="4" t="s">
        <v>419</v>
      </c>
      <c r="B52" s="4" t="s">
        <v>446</v>
      </c>
    </row>
    <row r="53" spans="1:2">
      <c r="A53" s="4" t="s">
        <v>447</v>
      </c>
    </row>
    <row r="54" spans="1:2">
      <c r="A54" s="3" t="s">
        <v>415</v>
      </c>
    </row>
    <row r="55" spans="1:2">
      <c r="A55" s="4" t="s">
        <v>416</v>
      </c>
      <c r="B55" s="6" t="n">
        <v>4076</v>
      </c>
    </row>
    <row r="56" spans="1:2">
      <c r="A56" s="4" t="s">
        <v>417</v>
      </c>
      <c r="B56" s="4" t="s">
        <v>448</v>
      </c>
    </row>
    <row r="57" spans="1:2">
      <c r="A57" s="4" t="s">
        <v>419</v>
      </c>
      <c r="B57" s="4" t="s">
        <v>449</v>
      </c>
    </row>
    <row r="58" spans="1:2">
      <c r="A58" s="4" t="s">
        <v>450</v>
      </c>
    </row>
    <row r="59" spans="1:2">
      <c r="A59" s="3" t="s">
        <v>415</v>
      </c>
    </row>
    <row r="60" spans="1:2">
      <c r="A60" s="4" t="s">
        <v>416</v>
      </c>
      <c r="B60" s="6" t="n">
        <v>1558</v>
      </c>
    </row>
    <row r="61" spans="1:2">
      <c r="A61" s="4" t="s">
        <v>417</v>
      </c>
      <c r="B61" s="4" t="s">
        <v>451</v>
      </c>
    </row>
    <row r="62" spans="1:2">
      <c r="A62" s="4" t="s">
        <v>419</v>
      </c>
      <c r="B62" s="4" t="s">
        <v>452</v>
      </c>
    </row>
    <row r="63" spans="1:2">
      <c r="A63" s="4" t="s">
        <v>453</v>
      </c>
    </row>
    <row r="64" spans="1:2">
      <c r="A64" s="3" t="s">
        <v>415</v>
      </c>
    </row>
    <row r="65" spans="1:2">
      <c r="A65" s="4" t="s">
        <v>416</v>
      </c>
      <c r="B65" s="6" t="n">
        <v>2200</v>
      </c>
    </row>
    <row r="66" spans="1:2">
      <c r="A66" s="4" t="s">
        <v>417</v>
      </c>
      <c r="B66" s="4" t="s">
        <v>439</v>
      </c>
    </row>
    <row r="67" spans="1:2">
      <c r="A67" s="4" t="s">
        <v>419</v>
      </c>
      <c r="B67" s="4" t="s">
        <v>454</v>
      </c>
    </row>
    <row r="68" spans="1:2">
      <c r="A68" s="4" t="s">
        <v>455</v>
      </c>
    </row>
    <row r="69" spans="1:2">
      <c r="A69" s="3" t="s">
        <v>415</v>
      </c>
    </row>
    <row r="70" spans="1:2">
      <c r="A70" s="4" t="s">
        <v>416</v>
      </c>
      <c r="B70" s="6" t="n">
        <v>612</v>
      </c>
    </row>
    <row r="71" spans="1:2">
      <c r="A71" s="4" t="s">
        <v>417</v>
      </c>
      <c r="B71" s="4" t="s">
        <v>456</v>
      </c>
    </row>
    <row r="72" spans="1:2">
      <c r="A72" s="4" t="s">
        <v>419</v>
      </c>
      <c r="B72" s="4" t="s">
        <v>457</v>
      </c>
    </row>
    <row r="73" spans="1:2">
      <c r="A73" s="4" t="s">
        <v>458</v>
      </c>
    </row>
    <row r="74" spans="1:2">
      <c r="A74" s="3" t="s">
        <v>415</v>
      </c>
    </row>
    <row r="75" spans="1:2">
      <c r="A75" s="4" t="s">
        <v>416</v>
      </c>
      <c r="B75" s="6" t="n">
        <v>739</v>
      </c>
    </row>
    <row r="76" spans="1:2">
      <c r="A76" s="4" t="s">
        <v>417</v>
      </c>
      <c r="B76" s="4" t="s">
        <v>459</v>
      </c>
    </row>
    <row r="77" spans="1:2">
      <c r="A77" s="4" t="s">
        <v>419</v>
      </c>
      <c r="B77" s="4" t="s">
        <v>460</v>
      </c>
    </row>
    <row r="78" spans="1:2">
      <c r="A78" s="4" t="s">
        <v>461</v>
      </c>
    </row>
    <row r="79" spans="1:2">
      <c r="A79" s="3" t="s">
        <v>415</v>
      </c>
    </row>
    <row r="80" spans="1:2">
      <c r="A80" s="4" t="s">
        <v>416</v>
      </c>
      <c r="B80" s="6" t="n">
        <v>758</v>
      </c>
    </row>
    <row r="81" spans="1:2">
      <c r="A81" s="4" t="s">
        <v>417</v>
      </c>
      <c r="B81" s="4" t="s">
        <v>462</v>
      </c>
    </row>
    <row r="82" spans="1:2">
      <c r="A82" s="4" t="s">
        <v>419</v>
      </c>
      <c r="B82" s="4" t="s">
        <v>463</v>
      </c>
    </row>
    <row r="83" spans="1:2">
      <c r="A83" s="4" t="s">
        <v>464</v>
      </c>
    </row>
    <row r="84" spans="1:2">
      <c r="A84" s="3" t="s">
        <v>415</v>
      </c>
    </row>
    <row r="85" spans="1:2">
      <c r="A85" s="4" t="s">
        <v>416</v>
      </c>
      <c r="B85" s="6" t="n">
        <v>832</v>
      </c>
    </row>
    <row r="86" spans="1:2">
      <c r="A86" s="4" t="s">
        <v>417</v>
      </c>
      <c r="B86" s="4" t="s">
        <v>459</v>
      </c>
    </row>
    <row r="87" spans="1:2">
      <c r="A87" s="4" t="s">
        <v>419</v>
      </c>
      <c r="B87" s="4" t="s">
        <v>465</v>
      </c>
    </row>
    <row r="88" spans="1:2">
      <c r="A88" s="4" t="s">
        <v>466</v>
      </c>
    </row>
    <row r="89" spans="1:2">
      <c r="A89" s="3" t="s">
        <v>415</v>
      </c>
    </row>
    <row r="90" spans="1:2">
      <c r="A90" s="4" t="s">
        <v>416</v>
      </c>
      <c r="B90" s="6" t="n">
        <v>916</v>
      </c>
    </row>
    <row r="91" spans="1:2">
      <c r="A91" s="4" t="s">
        <v>417</v>
      </c>
      <c r="B91" s="4" t="s">
        <v>467</v>
      </c>
    </row>
    <row r="92" spans="1:2">
      <c r="A92" s="4" t="s">
        <v>419</v>
      </c>
      <c r="B92" s="4" t="s">
        <v>468</v>
      </c>
    </row>
    <row r="93" spans="1:2">
      <c r="A93" s="4" t="s">
        <v>469</v>
      </c>
    </row>
    <row r="94" spans="1:2">
      <c r="A94" s="3" t="s">
        <v>415</v>
      </c>
    </row>
    <row r="95" spans="1:2">
      <c r="A95" s="4" t="s">
        <v>416</v>
      </c>
      <c r="B95" s="6" t="n">
        <v>1924</v>
      </c>
    </row>
    <row r="96" spans="1:2">
      <c r="A96" s="4" t="s">
        <v>417</v>
      </c>
      <c r="B96" s="4" t="s">
        <v>470</v>
      </c>
    </row>
    <row r="97" spans="1:2">
      <c r="A97" s="4" t="s">
        <v>419</v>
      </c>
      <c r="B97"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2</v>
      </c>
      <c r="B1" s="2" t="s">
        <v>2</v>
      </c>
      <c r="C1" s="2" t="s">
        <v>32</v>
      </c>
    </row>
    <row r="2" spans="1:3">
      <c r="A2" s="3" t="s">
        <v>473</v>
      </c>
    </row>
    <row r="3" spans="1:3">
      <c r="A3" s="4" t="s">
        <v>474</v>
      </c>
      <c r="B3" s="6" t="n">
        <v>51376</v>
      </c>
      <c r="C3" s="6" t="n">
        <v>48303</v>
      </c>
    </row>
    <row r="4" spans="1:3">
      <c r="A4" s="4" t="s">
        <v>475</v>
      </c>
      <c r="B4" s="5" t="n">
        <v>59907</v>
      </c>
      <c r="C4" s="5" t="n">
        <v>40468</v>
      </c>
    </row>
    <row r="5" spans="1:3">
      <c r="A5" s="4" t="s">
        <v>476</v>
      </c>
      <c r="B5" s="6" t="n">
        <v>111283</v>
      </c>
      <c r="C5" s="6" t="n">
        <v>887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77</v>
      </c>
      <c r="B1" s="2" t="s">
        <v>338</v>
      </c>
    </row>
    <row r="2" spans="1:2">
      <c r="A2" s="3" t="s">
        <v>178</v>
      </c>
    </row>
    <row r="3" spans="1:2">
      <c r="A3" s="5" t="n">
        <v>2018</v>
      </c>
      <c r="B3" s="6" t="n">
        <v>55978</v>
      </c>
    </row>
    <row r="4" spans="1:2">
      <c r="A4" s="5" t="n">
        <v>2019</v>
      </c>
      <c r="B4" s="5" t="n">
        <v>31162</v>
      </c>
    </row>
    <row r="5" spans="1:2">
      <c r="A5" s="5" t="n">
        <v>2020</v>
      </c>
      <c r="B5" s="5" t="n">
        <v>19356</v>
      </c>
    </row>
    <row r="6" spans="1:2">
      <c r="A6" s="5" t="n">
        <v>2021</v>
      </c>
      <c r="B6" s="5" t="n">
        <v>13840</v>
      </c>
    </row>
    <row r="7" spans="1:2">
      <c r="A7" s="4" t="s">
        <v>478</v>
      </c>
      <c r="B7" s="5" t="n">
        <v>120336</v>
      </c>
    </row>
    <row r="8" spans="1:2">
      <c r="A8" s="4" t="s">
        <v>479</v>
      </c>
      <c r="B8" s="5" t="n">
        <v>-9053</v>
      </c>
    </row>
    <row r="9" spans="1:2">
      <c r="A9" s="4" t="s">
        <v>101</v>
      </c>
      <c r="B9" s="6" t="n">
        <v>111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2045</v>
      </c>
      <c r="C4" s="6" t="n">
        <v>492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3</v>
      </c>
      <c r="B1" s="2" t="s">
        <v>1</v>
      </c>
    </row>
    <row r="2" spans="1:3">
      <c r="B2" s="2" t="s">
        <v>2</v>
      </c>
      <c r="C2" s="2" t="s">
        <v>32</v>
      </c>
    </row>
    <row r="3" spans="1:3">
      <c r="A3" s="3" t="s">
        <v>484</v>
      </c>
    </row>
    <row r="4" spans="1:3">
      <c r="A4" s="4" t="s">
        <v>82</v>
      </c>
      <c r="B4" s="6" t="n">
        <v>130876760</v>
      </c>
      <c r="C4" s="6" t="n">
        <v>131225224</v>
      </c>
    </row>
    <row r="5" spans="1:3">
      <c r="A5" s="4" t="s">
        <v>85</v>
      </c>
      <c r="B5" s="5" t="n">
        <v>95772698</v>
      </c>
      <c r="C5" s="5" t="n">
        <v>97259250</v>
      </c>
    </row>
    <row r="6" spans="1:3">
      <c r="A6" s="4" t="s">
        <v>485</v>
      </c>
      <c r="B6" s="5" t="n">
        <v>7219860</v>
      </c>
      <c r="C6" s="5" t="n">
        <v>7367155</v>
      </c>
    </row>
    <row r="7" spans="1:3">
      <c r="A7" s="4" t="s">
        <v>88</v>
      </c>
      <c r="B7" s="5" t="n">
        <v>27884202</v>
      </c>
      <c r="C7" s="5" t="n">
        <v>26598819</v>
      </c>
    </row>
    <row r="8" spans="1:3">
      <c r="A8" s="4" t="s">
        <v>91</v>
      </c>
      <c r="B8" s="5" t="n">
        <v>-303894</v>
      </c>
      <c r="C8" s="5" t="n">
        <v>-215494</v>
      </c>
    </row>
    <row r="9" spans="1:3">
      <c r="A9" s="4" t="s">
        <v>486</v>
      </c>
      <c r="B9" s="5" t="n">
        <v>1741000</v>
      </c>
      <c r="C9" s="5" t="n">
        <v>1530365</v>
      </c>
    </row>
    <row r="10" spans="1:3">
      <c r="A10" s="4" t="s">
        <v>487</v>
      </c>
      <c r="B10" s="5" t="n">
        <v>1082334</v>
      </c>
      <c r="C10" s="5" t="n">
        <v>1968218</v>
      </c>
    </row>
    <row r="11" spans="1:3">
      <c r="A11" s="4" t="s">
        <v>488</v>
      </c>
      <c r="B11" s="5" t="n">
        <v>3206708</v>
      </c>
      <c r="C11" s="5" t="n">
        <v>6657883</v>
      </c>
    </row>
    <row r="12" spans="1:3">
      <c r="A12" s="4" t="s">
        <v>94</v>
      </c>
      <c r="B12" s="5" t="n">
        <v>1656334</v>
      </c>
      <c r="C12" s="5" t="n">
        <v>3016874</v>
      </c>
    </row>
    <row r="13" spans="1:3">
      <c r="A13" s="4" t="s">
        <v>489</v>
      </c>
      <c r="B13" s="5" t="n">
        <v>42000277</v>
      </c>
      <c r="C13" s="5" t="n">
        <v>28537674</v>
      </c>
    </row>
    <row r="14" spans="1:3">
      <c r="A14" s="4" t="s">
        <v>490</v>
      </c>
    </row>
    <row r="15" spans="1:3">
      <c r="A15" s="3" t="s">
        <v>484</v>
      </c>
    </row>
    <row r="16" spans="1:3">
      <c r="A16" s="4" t="s">
        <v>82</v>
      </c>
      <c r="B16" s="5" t="n">
        <v>24096957</v>
      </c>
      <c r="C16" s="5" t="n">
        <v>18874751</v>
      </c>
    </row>
    <row r="17" spans="1:3">
      <c r="A17" s="4" t="s">
        <v>85</v>
      </c>
      <c r="B17" s="5" t="n">
        <v>18698776</v>
      </c>
      <c r="C17" s="5" t="n">
        <v>16307108</v>
      </c>
    </row>
    <row r="18" spans="1:3">
      <c r="A18" s="4" t="s">
        <v>485</v>
      </c>
      <c r="B18" s="4" t="s">
        <v>39</v>
      </c>
      <c r="C18" s="4" t="s">
        <v>39</v>
      </c>
    </row>
    <row r="19" spans="1:3">
      <c r="A19" s="4" t="s">
        <v>88</v>
      </c>
      <c r="B19" s="5" t="n">
        <v>5398181</v>
      </c>
      <c r="C19" s="5" t="n">
        <v>2567643</v>
      </c>
    </row>
    <row r="20" spans="1:3">
      <c r="A20" s="4" t="s">
        <v>91</v>
      </c>
      <c r="B20" s="5" t="n">
        <v>-150376</v>
      </c>
      <c r="C20" s="5" t="n">
        <v>-184289</v>
      </c>
    </row>
    <row r="21" spans="1:3">
      <c r="A21" s="4" t="s">
        <v>486</v>
      </c>
      <c r="B21" s="5" t="n">
        <v>235098</v>
      </c>
      <c r="C21" s="5" t="n">
        <v>210306</v>
      </c>
    </row>
    <row r="22" spans="1:3">
      <c r="A22" s="4" t="s">
        <v>487</v>
      </c>
      <c r="B22" s="5" t="n">
        <v>357347</v>
      </c>
      <c r="C22" s="5" t="n">
        <v>105940</v>
      </c>
    </row>
    <row r="23" spans="1:3">
      <c r="A23" s="4" t="s">
        <v>488</v>
      </c>
      <c r="B23" s="5" t="n">
        <v>761900</v>
      </c>
      <c r="C23" s="5" t="n">
        <v>341557</v>
      </c>
    </row>
    <row r="24" spans="1:3">
      <c r="A24" s="4" t="s">
        <v>94</v>
      </c>
      <c r="B24" s="5" t="n">
        <v>388863</v>
      </c>
      <c r="C24" s="5" t="n">
        <v>105369</v>
      </c>
    </row>
    <row r="25" spans="1:3">
      <c r="A25" s="4" t="s">
        <v>489</v>
      </c>
      <c r="B25" s="5" t="n">
        <v>10179969</v>
      </c>
      <c r="C25" s="5" t="n">
        <v>10832193</v>
      </c>
    </row>
    <row r="26" spans="1:3">
      <c r="A26" s="4" t="s">
        <v>491</v>
      </c>
    </row>
    <row r="27" spans="1:3">
      <c r="A27" s="3" t="s">
        <v>484</v>
      </c>
    </row>
    <row r="28" spans="1:3">
      <c r="A28" s="4" t="s">
        <v>82</v>
      </c>
      <c r="B28" s="5" t="n">
        <v>106779803</v>
      </c>
      <c r="C28" s="5" t="n">
        <v>112350473</v>
      </c>
    </row>
    <row r="29" spans="1:3">
      <c r="A29" s="4" t="s">
        <v>85</v>
      </c>
      <c r="B29" s="5" t="n">
        <v>77073922</v>
      </c>
      <c r="C29" s="5" t="n">
        <v>80952142</v>
      </c>
    </row>
    <row r="30" spans="1:3">
      <c r="A30" s="4" t="s">
        <v>485</v>
      </c>
      <c r="B30" s="5" t="n">
        <v>7219860</v>
      </c>
      <c r="C30" s="5" t="n">
        <v>7367155</v>
      </c>
    </row>
    <row r="31" spans="1:3">
      <c r="A31" s="4" t="s">
        <v>88</v>
      </c>
      <c r="B31" s="5" t="n">
        <v>22486021</v>
      </c>
      <c r="C31" s="5" t="n">
        <v>24031176</v>
      </c>
    </row>
    <row r="32" spans="1:3">
      <c r="A32" s="4" t="s">
        <v>91</v>
      </c>
      <c r="B32" s="5" t="n">
        <v>-153518</v>
      </c>
      <c r="C32" s="5" t="n">
        <v>-31205</v>
      </c>
    </row>
    <row r="33" spans="1:3">
      <c r="A33" s="4" t="s">
        <v>486</v>
      </c>
      <c r="B33" s="5" t="n">
        <v>1505902</v>
      </c>
      <c r="C33" s="5" t="n">
        <v>1320059</v>
      </c>
    </row>
    <row r="34" spans="1:3">
      <c r="A34" s="4" t="s">
        <v>487</v>
      </c>
      <c r="B34" s="5" t="n">
        <v>724987</v>
      </c>
      <c r="C34" s="5" t="n">
        <v>1862278</v>
      </c>
    </row>
    <row r="35" spans="1:3">
      <c r="A35" s="4" t="s">
        <v>488</v>
      </c>
      <c r="B35" s="5" t="n">
        <v>2444808</v>
      </c>
      <c r="C35" s="5" t="n">
        <v>6316326</v>
      </c>
    </row>
    <row r="36" spans="1:3">
      <c r="A36" s="4" t="s">
        <v>94</v>
      </c>
      <c r="B36" s="5" t="n">
        <v>1267471</v>
      </c>
      <c r="C36" s="5" t="n">
        <v>2911505</v>
      </c>
    </row>
    <row r="37" spans="1:3">
      <c r="A37" s="4" t="s">
        <v>489</v>
      </c>
      <c r="B37" s="6" t="n">
        <v>31820308</v>
      </c>
      <c r="C37" s="6" t="n">
        <v>17705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1230772</v>
      </c>
      <c r="C4" s="6" t="n">
        <v>1076465</v>
      </c>
    </row>
    <row r="5" spans="1:3">
      <c r="A5" s="4" t="s">
        <v>495</v>
      </c>
      <c r="B5" s="5" t="n">
        <v>591783</v>
      </c>
      <c r="C5" s="5" t="n">
        <v>837904</v>
      </c>
    </row>
    <row r="6" spans="1:3">
      <c r="A6" s="4" t="s">
        <v>496</v>
      </c>
      <c r="B6" s="5" t="n">
        <v>1822555</v>
      </c>
      <c r="C6" s="5" t="n">
        <v>1914369</v>
      </c>
    </row>
    <row r="7" spans="1:3">
      <c r="A7" s="3" t="s">
        <v>497</v>
      </c>
    </row>
    <row r="8" spans="1:3">
      <c r="A8" s="4" t="s">
        <v>494</v>
      </c>
      <c r="B8" s="5" t="n">
        <v>-162976</v>
      </c>
      <c r="C8" s="5" t="n">
        <v>979725</v>
      </c>
    </row>
    <row r="9" spans="1:3">
      <c r="A9" s="4" t="s">
        <v>495</v>
      </c>
      <c r="B9" s="5" t="n">
        <v>-3245</v>
      </c>
      <c r="C9" s="5" t="n">
        <v>122780</v>
      </c>
    </row>
    <row r="10" spans="1:3">
      <c r="A10" s="4" t="s">
        <v>498</v>
      </c>
      <c r="B10" s="5" t="n">
        <v>-166221</v>
      </c>
      <c r="C10" s="5" t="n">
        <v>1102505</v>
      </c>
    </row>
    <row r="11" spans="1:3">
      <c r="A11" s="4" t="s">
        <v>101</v>
      </c>
      <c r="B11" s="6" t="n">
        <v>1656334</v>
      </c>
      <c r="C11" s="6" t="n">
        <v>30168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9</v>
      </c>
      <c r="B1" s="2" t="s">
        <v>1</v>
      </c>
    </row>
    <row r="2" spans="1:3">
      <c r="B2" s="2" t="s">
        <v>2</v>
      </c>
      <c r="C2" s="2" t="s">
        <v>32</v>
      </c>
    </row>
    <row r="3" spans="1:3">
      <c r="A3" s="3" t="s">
        <v>185</v>
      </c>
    </row>
    <row r="4" spans="1:3">
      <c r="A4" s="4" t="s">
        <v>500</v>
      </c>
      <c r="B4" s="4" t="s">
        <v>501</v>
      </c>
      <c r="C4" s="4" t="s">
        <v>501</v>
      </c>
    </row>
    <row r="5" spans="1:3">
      <c r="A5" s="4" t="s">
        <v>502</v>
      </c>
      <c r="B5" s="4" t="s">
        <v>503</v>
      </c>
      <c r="C5" s="4" t="s">
        <v>504</v>
      </c>
    </row>
    <row r="6" spans="1:3">
      <c r="A6" s="4" t="s">
        <v>505</v>
      </c>
      <c r="B6" s="4" t="s">
        <v>506</v>
      </c>
      <c r="C6" s="4" t="s">
        <v>506</v>
      </c>
    </row>
    <row r="7" spans="1:3">
      <c r="A7" s="4" t="s">
        <v>507</v>
      </c>
      <c r="B7" s="4" t="s">
        <v>508</v>
      </c>
      <c r="C7" s="4" t="s">
        <v>39</v>
      </c>
    </row>
    <row r="8" spans="1:3">
      <c r="A8" s="4" t="s">
        <v>509</v>
      </c>
      <c r="B8" s="4" t="s">
        <v>510</v>
      </c>
      <c r="C8" s="4" t="s">
        <v>5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2</v>
      </c>
      <c r="B1" s="2" t="s">
        <v>2</v>
      </c>
      <c r="C1" s="2" t="s">
        <v>32</v>
      </c>
    </row>
    <row r="2" spans="1:3">
      <c r="A2" s="3" t="s">
        <v>513</v>
      </c>
    </row>
    <row r="3" spans="1:3">
      <c r="A3" s="4" t="s">
        <v>514</v>
      </c>
      <c r="B3" s="4" t="s">
        <v>39</v>
      </c>
      <c r="C3" s="6" t="n">
        <v>-5061</v>
      </c>
    </row>
    <row r="4" spans="1:3">
      <c r="A4" s="4" t="s">
        <v>515</v>
      </c>
      <c r="B4" s="5" t="n">
        <v>123260</v>
      </c>
      <c r="C4" s="5" t="n">
        <v>47055</v>
      </c>
    </row>
    <row r="5" spans="1:3">
      <c r="A5" s="4" t="s">
        <v>516</v>
      </c>
      <c r="B5" s="5" t="n">
        <v>215248</v>
      </c>
      <c r="C5" s="5" t="n">
        <v>-3315</v>
      </c>
    </row>
    <row r="6" spans="1:3">
      <c r="A6" s="4" t="s">
        <v>59</v>
      </c>
      <c r="B6" s="5" t="n">
        <v>2467259</v>
      </c>
      <c r="C6" s="5" t="n">
        <v>2215822</v>
      </c>
    </row>
    <row r="7" spans="1:3">
      <c r="A7" s="4" t="s">
        <v>517</v>
      </c>
      <c r="B7" s="4" t="s">
        <v>39</v>
      </c>
      <c r="C7" s="5" t="n">
        <v>8747</v>
      </c>
    </row>
    <row r="8" spans="1:3">
      <c r="A8" s="4" t="s">
        <v>486</v>
      </c>
      <c r="B8" s="5" t="n">
        <v>-2718968</v>
      </c>
      <c r="C8" s="5" t="n">
        <v>-2383829</v>
      </c>
    </row>
    <row r="9" spans="1:3">
      <c r="A9" s="4" t="s">
        <v>518</v>
      </c>
      <c r="B9" s="5" t="n">
        <v>788039</v>
      </c>
      <c r="C9" s="5" t="n">
        <v>945420</v>
      </c>
    </row>
    <row r="10" spans="1:3">
      <c r="A10" s="4" t="s">
        <v>519</v>
      </c>
      <c r="B10" s="5" t="n">
        <v>-788039</v>
      </c>
      <c r="C10" s="5" t="n">
        <v>-904261</v>
      </c>
    </row>
    <row r="11" spans="1:3">
      <c r="A11" s="4" t="s">
        <v>520</v>
      </c>
      <c r="B11" s="6" t="n">
        <v>86799</v>
      </c>
      <c r="C11" s="6" t="n">
        <v>-79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95</v>
      </c>
      <c r="B4" s="6" t="n">
        <v>1550374</v>
      </c>
      <c r="C4" s="6" t="n">
        <v>3641009</v>
      </c>
    </row>
    <row r="5" spans="1:3">
      <c r="A5" s="3" t="s">
        <v>116</v>
      </c>
    </row>
    <row r="6" spans="1:3">
      <c r="A6" s="4" t="s">
        <v>117</v>
      </c>
      <c r="B6" s="5" t="n">
        <v>1562043</v>
      </c>
      <c r="C6" s="5" t="n">
        <v>1397031</v>
      </c>
    </row>
    <row r="7" spans="1:3">
      <c r="A7" s="4" t="s">
        <v>118</v>
      </c>
      <c r="B7" s="5" t="n">
        <v>178957</v>
      </c>
      <c r="C7" s="5" t="n">
        <v>133334</v>
      </c>
    </row>
    <row r="8" spans="1:3">
      <c r="A8" s="4" t="s">
        <v>119</v>
      </c>
      <c r="B8" s="4" t="s">
        <v>39</v>
      </c>
      <c r="C8" s="5" t="n">
        <v>26931</v>
      </c>
    </row>
    <row r="9" spans="1:3">
      <c r="A9" s="4" t="s">
        <v>44</v>
      </c>
      <c r="B9" s="5" t="n">
        <v>-166221</v>
      </c>
      <c r="C9" s="5" t="n">
        <v>1102505</v>
      </c>
    </row>
    <row r="10" spans="1:3">
      <c r="A10" s="4" t="s">
        <v>120</v>
      </c>
      <c r="B10" s="4" t="s">
        <v>39</v>
      </c>
      <c r="C10" s="5" t="n">
        <v>36454</v>
      </c>
    </row>
    <row r="11" spans="1:3">
      <c r="A11" s="3" t="s">
        <v>121</v>
      </c>
    </row>
    <row r="12" spans="1:3">
      <c r="A12" s="4" t="s">
        <v>122</v>
      </c>
      <c r="B12" s="5" t="n">
        <v>-457478</v>
      </c>
      <c r="C12" s="5" t="n">
        <v>231916</v>
      </c>
    </row>
    <row r="13" spans="1:3">
      <c r="A13" s="4" t="s">
        <v>123</v>
      </c>
      <c r="B13" s="5" t="n">
        <v>-1596427</v>
      </c>
      <c r="C13" s="5" t="n">
        <v>1516342</v>
      </c>
    </row>
    <row r="14" spans="1:3">
      <c r="A14" s="4" t="s">
        <v>37</v>
      </c>
      <c r="B14" s="5" t="n">
        <v>-507409</v>
      </c>
      <c r="C14" s="5" t="n">
        <v>52897</v>
      </c>
    </row>
    <row r="15" spans="1:3">
      <c r="A15" s="4" t="s">
        <v>43</v>
      </c>
      <c r="B15" s="5" t="n">
        <v>13131</v>
      </c>
      <c r="C15" s="5" t="n">
        <v>-182698</v>
      </c>
    </row>
    <row r="16" spans="1:3">
      <c r="A16" s="4" t="s">
        <v>47</v>
      </c>
      <c r="B16" s="5" t="n">
        <v>1818729</v>
      </c>
      <c r="C16" s="5" t="n">
        <v>-1691824</v>
      </c>
    </row>
    <row r="17" spans="1:3">
      <c r="A17" s="4" t="s">
        <v>48</v>
      </c>
      <c r="B17" s="5" t="n">
        <v>61240</v>
      </c>
      <c r="C17" s="5" t="n">
        <v>45903</v>
      </c>
    </row>
    <row r="18" spans="1:3">
      <c r="A18" s="4" t="s">
        <v>52</v>
      </c>
      <c r="B18" s="5" t="n">
        <v>-296479</v>
      </c>
      <c r="C18" s="5" t="n">
        <v>-227461</v>
      </c>
    </row>
    <row r="19" spans="1:3">
      <c r="A19" s="4" t="s">
        <v>53</v>
      </c>
      <c r="B19" s="5" t="n">
        <v>75526</v>
      </c>
      <c r="C19" s="5" t="n">
        <v>1459942</v>
      </c>
    </row>
    <row r="20" spans="1:3">
      <c r="A20" s="4" t="s">
        <v>59</v>
      </c>
      <c r="B20" s="5" t="n">
        <v>493980</v>
      </c>
      <c r="C20" s="5" t="n">
        <v>600681</v>
      </c>
    </row>
    <row r="21" spans="1:3">
      <c r="A21" s="4" t="s">
        <v>124</v>
      </c>
      <c r="B21" s="5" t="n">
        <v>-155961</v>
      </c>
      <c r="C21" s="5" t="n">
        <v>-124500</v>
      </c>
    </row>
    <row r="22" spans="1:3">
      <c r="A22" s="4" t="s">
        <v>125</v>
      </c>
      <c r="B22" s="5" t="n">
        <v>2574005</v>
      </c>
      <c r="C22" s="5" t="n">
        <v>8018462</v>
      </c>
    </row>
    <row r="23" spans="1:3">
      <c r="A23" s="3" t="s">
        <v>126</v>
      </c>
    </row>
    <row r="24" spans="1:3">
      <c r="A24" s="4" t="s">
        <v>38</v>
      </c>
      <c r="B24" s="5" t="n">
        <v>-9854432</v>
      </c>
      <c r="C24" s="5" t="n">
        <v>-5368002</v>
      </c>
    </row>
    <row r="25" spans="1:3">
      <c r="A25" s="4" t="s">
        <v>127</v>
      </c>
      <c r="B25" s="5" t="n">
        <v>-736767</v>
      </c>
      <c r="C25" s="5" t="n">
        <v>-1961225</v>
      </c>
    </row>
    <row r="26" spans="1:3">
      <c r="A26" s="4" t="s">
        <v>128</v>
      </c>
      <c r="B26" s="5" t="n">
        <v>240</v>
      </c>
      <c r="C26" s="4" t="s">
        <v>39</v>
      </c>
    </row>
    <row r="27" spans="1:3">
      <c r="A27" s="4" t="s">
        <v>129</v>
      </c>
      <c r="B27" s="5" t="n">
        <v>-10590959</v>
      </c>
      <c r="C27" s="5" t="n">
        <v>-7329227</v>
      </c>
    </row>
    <row r="28" spans="1:3">
      <c r="A28" s="3" t="s">
        <v>130</v>
      </c>
    </row>
    <row r="29" spans="1:3">
      <c r="A29" s="4" t="s">
        <v>131</v>
      </c>
      <c r="B29" s="4" t="s">
        <v>39</v>
      </c>
      <c r="C29" s="5" t="n">
        <v>-1124407</v>
      </c>
    </row>
    <row r="30" spans="1:3">
      <c r="A30" s="4" t="s">
        <v>132</v>
      </c>
      <c r="B30" s="5" t="n">
        <v>15000000</v>
      </c>
      <c r="C30" s="4" t="s">
        <v>39</v>
      </c>
    </row>
    <row r="31" spans="1:3">
      <c r="A31" s="4" t="s">
        <v>133</v>
      </c>
      <c r="B31" s="5" t="n">
        <v>200000</v>
      </c>
      <c r="C31" s="5" t="n">
        <v>3612138</v>
      </c>
    </row>
    <row r="32" spans="1:3">
      <c r="A32" s="4" t="s">
        <v>134</v>
      </c>
      <c r="B32" s="5" t="n">
        <v>-3791795</v>
      </c>
      <c r="C32" s="4" t="s">
        <v>39</v>
      </c>
    </row>
    <row r="33" spans="1:3">
      <c r="A33" s="4" t="s">
        <v>135</v>
      </c>
      <c r="B33" s="5" t="n">
        <v>-208719</v>
      </c>
      <c r="C33" s="5" t="n">
        <v>-2884464</v>
      </c>
    </row>
    <row r="34" spans="1:3">
      <c r="A34" s="4" t="s">
        <v>136</v>
      </c>
      <c r="B34" s="4" t="s">
        <v>39</v>
      </c>
      <c r="C34" s="5" t="n">
        <v>167658</v>
      </c>
    </row>
    <row r="35" spans="1:3">
      <c r="A35" s="4" t="s">
        <v>137</v>
      </c>
      <c r="B35" s="5" t="n">
        <v>-258254</v>
      </c>
      <c r="C35" s="5" t="n">
        <v>-335139</v>
      </c>
    </row>
    <row r="36" spans="1:3">
      <c r="A36" s="4" t="s">
        <v>138</v>
      </c>
      <c r="B36" s="5" t="n">
        <v>-55198</v>
      </c>
      <c r="C36" s="5" t="n">
        <v>-67977</v>
      </c>
    </row>
    <row r="37" spans="1:3">
      <c r="A37" s="4" t="s">
        <v>139</v>
      </c>
      <c r="B37" s="5" t="n">
        <v>-912500</v>
      </c>
      <c r="C37" s="4" t="s">
        <v>39</v>
      </c>
    </row>
    <row r="38" spans="1:3">
      <c r="A38" s="4" t="s">
        <v>140</v>
      </c>
      <c r="B38" s="5" t="n">
        <v>9973534</v>
      </c>
      <c r="C38" s="5" t="n">
        <v>-632191</v>
      </c>
    </row>
    <row r="39" spans="1:3">
      <c r="A39" s="4" t="s">
        <v>141</v>
      </c>
      <c r="B39" s="5" t="n">
        <v>1956580</v>
      </c>
      <c r="C39" s="5" t="n">
        <v>57044</v>
      </c>
    </row>
    <row r="40" spans="1:3">
      <c r="A40" s="4" t="s">
        <v>142</v>
      </c>
      <c r="B40" s="5" t="n">
        <v>551782</v>
      </c>
      <c r="C40" s="5" t="n">
        <v>494738</v>
      </c>
    </row>
    <row r="41" spans="1:3">
      <c r="A41" s="4" t="s">
        <v>143</v>
      </c>
      <c r="B41" s="5" t="n">
        <v>2508362</v>
      </c>
      <c r="C41" s="5" t="n">
        <v>551782</v>
      </c>
    </row>
    <row r="42" spans="1:3">
      <c r="A42" s="3" t="s">
        <v>144</v>
      </c>
    </row>
    <row r="43" spans="1:3">
      <c r="A43" s="4" t="s">
        <v>145</v>
      </c>
      <c r="B43" s="5" t="n">
        <v>304483</v>
      </c>
      <c r="C43" s="5" t="n">
        <v>218619</v>
      </c>
    </row>
    <row r="44" spans="1:3">
      <c r="A44" s="4" t="s">
        <v>146</v>
      </c>
      <c r="B44" s="5" t="n">
        <v>1747028</v>
      </c>
      <c r="C44" s="5" t="n">
        <v>461435</v>
      </c>
    </row>
    <row r="45" spans="1:3">
      <c r="A45" s="3" t="s">
        <v>147</v>
      </c>
    </row>
    <row r="46" spans="1:3">
      <c r="A46" s="4" t="s">
        <v>148</v>
      </c>
      <c r="B46" s="6" t="n">
        <v>345567</v>
      </c>
      <c r="C46" s="6" t="n">
        <v>69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521</v>
      </c>
      <c r="B1" s="2" t="s">
        <v>1</v>
      </c>
    </row>
    <row r="2" spans="1:3">
      <c r="B2" s="2" t="s">
        <v>2</v>
      </c>
      <c r="C2" s="2" t="s">
        <v>32</v>
      </c>
    </row>
    <row r="3" spans="1:3">
      <c r="A3" s="3" t="s">
        <v>522</v>
      </c>
    </row>
    <row r="4" spans="1:3">
      <c r="A4" s="4" t="s">
        <v>519</v>
      </c>
      <c r="B4" s="6" t="n">
        <v>-788039</v>
      </c>
      <c r="C4" s="6" t="n">
        <v>-904261</v>
      </c>
    </row>
    <row r="5" spans="1:3">
      <c r="A5" s="4" t="s">
        <v>523</v>
      </c>
      <c r="B5" s="4" t="s">
        <v>524</v>
      </c>
    </row>
    <row r="6" spans="1:3">
      <c r="A6" s="4" t="s">
        <v>525</v>
      </c>
    </row>
    <row r="7" spans="1:3">
      <c r="A7" s="3" t="s">
        <v>522</v>
      </c>
    </row>
    <row r="8" spans="1:3">
      <c r="A8" s="4" t="s">
        <v>526</v>
      </c>
      <c r="B8" s="6" t="n">
        <v>2318000</v>
      </c>
      <c r="C8" s="5" t="n">
        <v>2486000</v>
      </c>
    </row>
    <row r="9" spans="1:3">
      <c r="A9" s="4" t="s">
        <v>527</v>
      </c>
    </row>
    <row r="10" spans="1:3">
      <c r="A10" s="3" t="s">
        <v>522</v>
      </c>
    </row>
    <row r="11" spans="1:3">
      <c r="A11" s="4" t="s">
        <v>526</v>
      </c>
      <c r="B11" s="6" t="n">
        <v>2318000</v>
      </c>
      <c r="C11" s="6" t="n">
        <v>223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8</v>
      </c>
      <c r="B1" s="2" t="s">
        <v>1</v>
      </c>
    </row>
    <row r="2" spans="1:3">
      <c r="B2" s="2" t="s">
        <v>2</v>
      </c>
      <c r="C2" s="2" t="s">
        <v>32</v>
      </c>
    </row>
    <row r="3" spans="1:3">
      <c r="A3" s="3" t="s">
        <v>310</v>
      </c>
    </row>
    <row r="4" spans="1:3">
      <c r="A4" s="4" t="s">
        <v>529</v>
      </c>
      <c r="B4" s="6" t="n">
        <v>149486</v>
      </c>
      <c r="C4" s="6" t="n">
        <v>114845</v>
      </c>
    </row>
    <row r="5" spans="1:3">
      <c r="A5" s="4" t="s">
        <v>530</v>
      </c>
      <c r="B5" s="5" t="n">
        <v>65519</v>
      </c>
      <c r="C5" s="5" t="n">
        <v>47424</v>
      </c>
    </row>
    <row r="6" spans="1:3">
      <c r="A6" s="4" t="s">
        <v>531</v>
      </c>
      <c r="B6" s="5" t="n">
        <v>9050553</v>
      </c>
      <c r="C6" s="5" t="n">
        <v>6203277</v>
      </c>
    </row>
    <row r="7" spans="1:3">
      <c r="A7" s="4" t="s">
        <v>314</v>
      </c>
    </row>
    <row r="8" spans="1:3">
      <c r="A8" s="3" t="s">
        <v>310</v>
      </c>
    </row>
    <row r="9" spans="1:3">
      <c r="A9" s="4" t="s">
        <v>529</v>
      </c>
      <c r="B9" s="5" t="n">
        <v>46170</v>
      </c>
      <c r="C9" s="5" t="n">
        <v>41216</v>
      </c>
    </row>
    <row r="10" spans="1:3">
      <c r="A10" s="4" t="s">
        <v>530</v>
      </c>
      <c r="B10" s="5" t="n">
        <v>31289</v>
      </c>
      <c r="C10" s="5" t="n">
        <v>21768</v>
      </c>
    </row>
    <row r="11" spans="1:3">
      <c r="A11" s="4" t="s">
        <v>531</v>
      </c>
      <c r="B11" s="5" t="n">
        <v>2832018</v>
      </c>
      <c r="C11" s="5" t="n">
        <v>1508394</v>
      </c>
    </row>
    <row r="12" spans="1:3">
      <c r="A12" s="4" t="s">
        <v>316</v>
      </c>
    </row>
    <row r="13" spans="1:3">
      <c r="A13" s="3" t="s">
        <v>310</v>
      </c>
    </row>
    <row r="14" spans="1:3">
      <c r="A14" s="4" t="s">
        <v>529</v>
      </c>
      <c r="B14" s="5" t="n">
        <v>57669</v>
      </c>
      <c r="C14" s="5" t="n">
        <v>53648</v>
      </c>
    </row>
    <row r="15" spans="1:3">
      <c r="A15" s="4" t="s">
        <v>530</v>
      </c>
      <c r="B15" s="5" t="n">
        <v>34230</v>
      </c>
      <c r="C15" s="5" t="n">
        <v>25656</v>
      </c>
    </row>
    <row r="16" spans="1:3">
      <c r="A16" s="4" t="s">
        <v>531</v>
      </c>
      <c r="B16" s="5" t="n">
        <v>3201198</v>
      </c>
      <c r="C16" s="5" t="n">
        <v>3251159</v>
      </c>
    </row>
    <row r="17" spans="1:3">
      <c r="A17" s="4" t="s">
        <v>317</v>
      </c>
    </row>
    <row r="18" spans="1:3">
      <c r="A18" s="3" t="s">
        <v>310</v>
      </c>
    </row>
    <row r="19" spans="1:3">
      <c r="A19" s="4" t="s">
        <v>529</v>
      </c>
      <c r="B19" s="5" t="n">
        <v>45647</v>
      </c>
      <c r="C19" s="5" t="n">
        <v>19981</v>
      </c>
    </row>
    <row r="20" spans="1:3">
      <c r="A20" s="4" t="s">
        <v>530</v>
      </c>
      <c r="B20" s="4" t="s">
        <v>39</v>
      </c>
      <c r="C20" s="4" t="s">
        <v>39</v>
      </c>
    </row>
    <row r="21" spans="1:3">
      <c r="A21" s="4" t="s">
        <v>531</v>
      </c>
      <c r="B21" s="5" t="n">
        <v>2634650</v>
      </c>
      <c r="C21" s="5" t="n">
        <v>1014874</v>
      </c>
    </row>
    <row r="22" spans="1:3">
      <c r="A22" s="4" t="s">
        <v>532</v>
      </c>
    </row>
    <row r="23" spans="1:3">
      <c r="A23" s="3" t="s">
        <v>310</v>
      </c>
    </row>
    <row r="24" spans="1:3">
      <c r="A24" s="4" t="s">
        <v>529</v>
      </c>
      <c r="B24" s="4" t="s">
        <v>39</v>
      </c>
      <c r="C24" s="4" t="s">
        <v>39</v>
      </c>
    </row>
    <row r="25" spans="1:3">
      <c r="A25" s="4" t="s">
        <v>530</v>
      </c>
      <c r="B25" s="4" t="s">
        <v>39</v>
      </c>
      <c r="C25" s="4" t="s">
        <v>39</v>
      </c>
    </row>
    <row r="26" spans="1:3">
      <c r="A26" s="4" t="s">
        <v>531</v>
      </c>
      <c r="B26" s="5" t="n">
        <v>6114</v>
      </c>
      <c r="C26" s="5" t="n">
        <v>6862</v>
      </c>
    </row>
    <row r="27" spans="1:3">
      <c r="A27" s="4" t="s">
        <v>533</v>
      </c>
    </row>
    <row r="28" spans="1:3">
      <c r="A28" s="3" t="s">
        <v>310</v>
      </c>
    </row>
    <row r="29" spans="1:3">
      <c r="A29" s="4" t="s">
        <v>529</v>
      </c>
      <c r="B29" s="4" t="s">
        <v>39</v>
      </c>
      <c r="C29" s="4" t="s">
        <v>39</v>
      </c>
    </row>
    <row r="30" spans="1:3">
      <c r="A30" s="4" t="s">
        <v>530</v>
      </c>
      <c r="B30" s="4" t="s">
        <v>39</v>
      </c>
      <c r="C30" s="4" t="s">
        <v>39</v>
      </c>
    </row>
    <row r="31" spans="1:3">
      <c r="A31" s="4" t="s">
        <v>531</v>
      </c>
      <c r="B31" s="5" t="n">
        <v>102580</v>
      </c>
      <c r="C31" s="5" t="n">
        <v>100994</v>
      </c>
    </row>
    <row r="32" spans="1:3">
      <c r="A32" s="4" t="s">
        <v>534</v>
      </c>
    </row>
    <row r="33" spans="1:3">
      <c r="A33" s="3" t="s">
        <v>310</v>
      </c>
    </row>
    <row r="34" spans="1:3">
      <c r="A34" s="4" t="s">
        <v>529</v>
      </c>
      <c r="B34" s="4" t="s">
        <v>39</v>
      </c>
    </row>
    <row r="35" spans="1:3">
      <c r="A35" s="4" t="s">
        <v>530</v>
      </c>
      <c r="B35" s="4" t="s">
        <v>39</v>
      </c>
    </row>
    <row r="36" spans="1:3">
      <c r="A36" s="4" t="s">
        <v>531</v>
      </c>
      <c r="B36" s="5" t="n">
        <v>100390</v>
      </c>
    </row>
    <row r="37" spans="1:3">
      <c r="A37" s="4" t="s">
        <v>535</v>
      </c>
    </row>
    <row r="38" spans="1:3">
      <c r="A38" s="3" t="s">
        <v>310</v>
      </c>
    </row>
    <row r="39" spans="1:3">
      <c r="A39" s="4" t="s">
        <v>529</v>
      </c>
      <c r="B39" s="4" t="s">
        <v>39</v>
      </c>
      <c r="C39" s="4" t="s">
        <v>39</v>
      </c>
    </row>
    <row r="40" spans="1:3">
      <c r="A40" s="4" t="s">
        <v>530</v>
      </c>
      <c r="B40" s="4" t="s">
        <v>39</v>
      </c>
      <c r="C40" s="4" t="s">
        <v>39</v>
      </c>
    </row>
    <row r="41" spans="1:3">
      <c r="A41" s="4" t="s">
        <v>531</v>
      </c>
      <c r="B41" s="6" t="n">
        <v>173603</v>
      </c>
      <c r="C41" s="6" t="n">
        <v>3209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4" t="s">
        <v>539</v>
      </c>
    </row>
    <row r="5" spans="1:3">
      <c r="A5" s="4" t="s">
        <v>540</v>
      </c>
      <c r="B5" s="6" t="n">
        <v>698000</v>
      </c>
      <c r="C5" s="6" t="n">
        <v>58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541</v>
      </c>
      <c r="B1" s="2" t="s">
        <v>338</v>
      </c>
    </row>
    <row r="2" spans="1:2">
      <c r="A2" s="3" t="s">
        <v>542</v>
      </c>
    </row>
    <row r="3" spans="1:2">
      <c r="A3" s="5" t="n">
        <v>2018</v>
      </c>
      <c r="B3" s="6" t="n">
        <v>6689052</v>
      </c>
    </row>
    <row r="4" spans="1:2">
      <c r="A4" s="5" t="n">
        <v>2019</v>
      </c>
      <c r="B4" s="5" t="n">
        <v>6814118</v>
      </c>
    </row>
    <row r="5" spans="1:2">
      <c r="A5" s="5" t="n">
        <v>2020</v>
      </c>
      <c r="B5" s="5" t="n">
        <v>6966154</v>
      </c>
    </row>
    <row r="6" spans="1:2">
      <c r="A6" s="5" t="n">
        <v>2021</v>
      </c>
      <c r="B6" s="5" t="n">
        <v>7021635</v>
      </c>
    </row>
    <row r="7" spans="1:2">
      <c r="A7" s="5" t="n">
        <v>2022</v>
      </c>
      <c r="B7" s="5" t="n">
        <v>6763296</v>
      </c>
    </row>
    <row r="8" spans="1:2">
      <c r="A8" s="4" t="s">
        <v>340</v>
      </c>
      <c r="B8" s="5" t="n">
        <v>56887644</v>
      </c>
    </row>
    <row r="9" spans="1:2">
      <c r="A9" s="4" t="s">
        <v>543</v>
      </c>
      <c r="B9" s="5" t="n">
        <v>91141899</v>
      </c>
    </row>
    <row r="10" spans="1:2">
      <c r="A10" s="4" t="s">
        <v>544</v>
      </c>
    </row>
    <row r="11" spans="1:2">
      <c r="A11" s="3" t="s">
        <v>542</v>
      </c>
    </row>
    <row r="12" spans="1:2">
      <c r="A12" s="5" t="n">
        <v>2018</v>
      </c>
      <c r="B12" s="5" t="n">
        <v>5981052</v>
      </c>
    </row>
    <row r="13" spans="1:2">
      <c r="A13" s="5" t="n">
        <v>2019</v>
      </c>
      <c r="B13" s="5" t="n">
        <v>6106118</v>
      </c>
    </row>
    <row r="14" spans="1:2">
      <c r="A14" s="5" t="n">
        <v>2020</v>
      </c>
      <c r="B14" s="5" t="n">
        <v>6258154</v>
      </c>
    </row>
    <row r="15" spans="1:2">
      <c r="A15" s="5" t="n">
        <v>2021</v>
      </c>
      <c r="B15" s="5" t="n">
        <v>6313635</v>
      </c>
    </row>
    <row r="16" spans="1:2">
      <c r="A16" s="5" t="n">
        <v>2022</v>
      </c>
      <c r="B16" s="5" t="n">
        <v>6055296</v>
      </c>
    </row>
    <row r="17" spans="1:2">
      <c r="A17" s="4" t="s">
        <v>340</v>
      </c>
      <c r="B17" s="5" t="n">
        <v>53996644</v>
      </c>
    </row>
    <row r="18" spans="1:2">
      <c r="A18" s="4" t="s">
        <v>543</v>
      </c>
      <c r="B18" s="5" t="n">
        <v>84710899</v>
      </c>
    </row>
    <row r="19" spans="1:2">
      <c r="A19" s="4" t="s">
        <v>545</v>
      </c>
    </row>
    <row r="20" spans="1:2">
      <c r="A20" s="3" t="s">
        <v>542</v>
      </c>
    </row>
    <row r="21" spans="1:2">
      <c r="A21" s="5" t="n">
        <v>2018</v>
      </c>
      <c r="B21" s="5" t="n">
        <v>708000</v>
      </c>
    </row>
    <row r="22" spans="1:2">
      <c r="A22" s="5" t="n">
        <v>2019</v>
      </c>
      <c r="B22" s="5" t="n">
        <v>708000</v>
      </c>
    </row>
    <row r="23" spans="1:2">
      <c r="A23" s="5" t="n">
        <v>2020</v>
      </c>
      <c r="B23" s="5" t="n">
        <v>708000</v>
      </c>
    </row>
    <row r="24" spans="1:2">
      <c r="A24" s="5" t="n">
        <v>2021</v>
      </c>
      <c r="B24" s="5" t="n">
        <v>708000</v>
      </c>
    </row>
    <row r="25" spans="1:2">
      <c r="A25" s="5" t="n">
        <v>2022</v>
      </c>
      <c r="B25" s="5" t="n">
        <v>708000</v>
      </c>
    </row>
    <row r="26" spans="1:2">
      <c r="A26" s="4" t="s">
        <v>340</v>
      </c>
      <c r="B26" s="5" t="n">
        <v>2891000</v>
      </c>
    </row>
    <row r="27" spans="1:2">
      <c r="A27" s="4" t="s">
        <v>543</v>
      </c>
      <c r="B27" s="6" t="n">
        <v>643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4" t="s">
        <v>549</v>
      </c>
    </row>
    <row r="5" spans="1:3">
      <c r="A5" s="4" t="s">
        <v>550</v>
      </c>
      <c r="B5" s="6" t="n">
        <v>7161501</v>
      </c>
      <c r="C5" s="6" t="n">
        <v>70981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51</v>
      </c>
      <c r="B1" s="2" t="s">
        <v>552</v>
      </c>
      <c r="C1" s="2" t="s">
        <v>1</v>
      </c>
    </row>
    <row r="2" spans="1:3">
      <c r="B2" s="2" t="s">
        <v>553</v>
      </c>
      <c r="C2" s="2" t="s">
        <v>2</v>
      </c>
    </row>
    <row r="3" spans="1:3">
      <c r="A3" s="4" t="s">
        <v>554</v>
      </c>
    </row>
    <row r="4" spans="1:3">
      <c r="A4" s="3" t="s">
        <v>555</v>
      </c>
    </row>
    <row r="5" spans="1:3">
      <c r="A5" s="4" t="s">
        <v>556</v>
      </c>
      <c r="C5" s="6" t="n">
        <v>116878</v>
      </c>
    </row>
    <row r="6" spans="1:3">
      <c r="A6" s="4" t="s">
        <v>557</v>
      </c>
      <c r="C6" s="5" t="n">
        <v>256000</v>
      </c>
    </row>
    <row r="7" spans="1:3">
      <c r="A7" s="4" t="s">
        <v>558</v>
      </c>
    </row>
    <row r="8" spans="1:3">
      <c r="A8" s="3" t="s">
        <v>555</v>
      </c>
    </row>
    <row r="9" spans="1:3">
      <c r="A9" s="4" t="s">
        <v>559</v>
      </c>
      <c r="B9" s="6" t="n">
        <v>385492</v>
      </c>
    </row>
    <row r="10" spans="1:3">
      <c r="A10" s="4" t="s">
        <v>560</v>
      </c>
    </row>
    <row r="11" spans="1:3">
      <c r="A11" s="3" t="s">
        <v>555</v>
      </c>
    </row>
    <row r="12" spans="1:3">
      <c r="A12" s="4" t="s">
        <v>561</v>
      </c>
      <c r="C12" s="5" t="n">
        <v>90000</v>
      </c>
    </row>
    <row r="13" spans="1:3">
      <c r="A13" s="4" t="s">
        <v>562</v>
      </c>
    </row>
    <row r="14" spans="1:3">
      <c r="A14" s="3" t="s">
        <v>555</v>
      </c>
    </row>
    <row r="15" spans="1:3">
      <c r="A15" s="4" t="s">
        <v>561</v>
      </c>
      <c r="C15" s="5" t="n">
        <v>80000</v>
      </c>
    </row>
    <row r="16" spans="1:3">
      <c r="A16" s="4" t="s">
        <v>563</v>
      </c>
    </row>
    <row r="17" spans="1:3">
      <c r="A17" s="3" t="s">
        <v>555</v>
      </c>
    </row>
    <row r="18" spans="1:3">
      <c r="A18" s="4" t="s">
        <v>564</v>
      </c>
      <c r="C18" s="5" t="n">
        <v>470000</v>
      </c>
    </row>
    <row r="19" spans="1:3">
      <c r="A19" s="4" t="s">
        <v>565</v>
      </c>
    </row>
    <row r="20" spans="1:3">
      <c r="A20" s="3" t="s">
        <v>555</v>
      </c>
    </row>
    <row r="21" spans="1:3">
      <c r="A21" s="4" t="s">
        <v>566</v>
      </c>
      <c r="C21" s="5" t="n">
        <v>400000</v>
      </c>
    </row>
    <row r="22" spans="1:3">
      <c r="A22" s="4" t="s">
        <v>567</v>
      </c>
    </row>
    <row r="23" spans="1:3">
      <c r="A23" s="3" t="s">
        <v>555</v>
      </c>
    </row>
    <row r="24" spans="1:3">
      <c r="A24" s="4" t="s">
        <v>566</v>
      </c>
      <c r="C24" s="5" t="n">
        <v>30000</v>
      </c>
    </row>
    <row r="25" spans="1:3">
      <c r="A25" s="4" t="s">
        <v>568</v>
      </c>
    </row>
    <row r="26" spans="1:3">
      <c r="A26" s="3" t="s">
        <v>555</v>
      </c>
    </row>
    <row r="27" spans="1:3">
      <c r="A27" s="4" t="s">
        <v>566</v>
      </c>
      <c r="C27" s="5" t="n">
        <v>500000</v>
      </c>
    </row>
    <row r="28" spans="1:3">
      <c r="A28" s="4" t="s">
        <v>569</v>
      </c>
    </row>
    <row r="29" spans="1:3">
      <c r="A29" s="3" t="s">
        <v>555</v>
      </c>
    </row>
    <row r="30" spans="1:3">
      <c r="A30" s="4" t="s">
        <v>556</v>
      </c>
      <c r="C30" s="5" t="n">
        <v>30000</v>
      </c>
    </row>
    <row r="31" spans="1:3">
      <c r="A31" s="4" t="s">
        <v>570</v>
      </c>
    </row>
    <row r="32" spans="1:3">
      <c r="A32" s="3" t="s">
        <v>555</v>
      </c>
    </row>
    <row r="33" spans="1:3">
      <c r="A33" s="4" t="s">
        <v>556</v>
      </c>
      <c r="C33" s="6"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40:59Z</dcterms:created>
  <dcterms:modified xmlns:dcterms="http://purl.org/dc/terms/" xmlns:xsi="http://www.w3.org/2001/XMLSchema-instance" xsi:type="dcterms:W3CDTF">2017-06-29T16:40:59Z</dcterms:modified>
</cp:coreProperties>
</file>